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and Co" sheetId="4" r:id="rId4"/>
    <s:sheet name="Statements of Cash Flows (Unaud" sheetId="5" r:id="rId5"/>
    <s:sheet name="Nature of Operations" sheetId="6" r:id="rId6"/>
    <s:sheet name="Summary of Significant Accounti" sheetId="7" r:id="rId7"/>
    <s:sheet name="Fair Value of Financial Instrum" sheetId="8" r:id="rId8"/>
    <s:sheet name="Accrued Expenses" sheetId="9" r:id="rId9"/>
    <s:sheet name="Stock Options" sheetId="10" r:id="rId10"/>
    <s:sheet name="Income Taxes" sheetId="11" r:id="rId11"/>
    <s:sheet name="Commitments and Contingencies" sheetId="12" r:id="rId12"/>
    <s:sheet name="Debt" sheetId="13" r:id="rId13"/>
    <s:sheet name="Subsequent Events" sheetId="14" r:id="rId14"/>
    <s:sheet name="Summary of Significant Accoun15" sheetId="15" r:id="rId15"/>
    <s:sheet name="Summary of Significant Accoun16" sheetId="16" r:id="rId16"/>
    <s:sheet name="Fair Value of Financial Instr17" sheetId="17" r:id="rId17"/>
    <s:sheet name="Accrued Expenses (Tables)" sheetId="18" r:id="rId18"/>
    <s:sheet name="Stock Options (Tables)" sheetId="19" r:id="rId19"/>
    <s:sheet name="Commitments and Contingencies (" sheetId="20" r:id="rId20"/>
    <s:sheet name="Debt (Tables)" sheetId="21" r:id="rId21"/>
    <s:sheet name="Nature of Operations (Details)" sheetId="22" r:id="rId22"/>
    <s:sheet name="Summary of Significant Accoun23" sheetId="23" r:id="rId23"/>
    <s:sheet name="Fair Value of Financial Instr24" sheetId="24" r:id="rId24"/>
    <s:sheet name="Accrued Expenses (Details)" sheetId="25" r:id="rId25"/>
    <s:sheet name="Stock Options, Equity Compensat" sheetId="26" r:id="rId26"/>
    <s:sheet name="Stock Options, Stock Option Act" sheetId="27" r:id="rId27"/>
    <s:sheet name="Income Taxes (Details)" sheetId="28" r:id="rId28"/>
    <s:sheet name="Commitments and Contingencies29" sheetId="29" r:id="rId29"/>
    <s:sheet name="Debt (Details)" sheetId="30" r:id="rId30"/>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6</t>
  </si>
  <si>
    <t>Oct. 28, 2016</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Balance Sheets (Unaudited) - USD ($)</t>
  </si>
  <si>
    <t>Dec. 31, 2015</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Short term debt</t>
  </si>
  <si>
    <t>Total current liabilities</t>
  </si>
  <si>
    <t>Noncurrent liability:</t>
  </si>
  <si>
    <t>Long term debt</t>
  </si>
  <si>
    <t>STOCKHOLDERS' EQUITY</t>
  </si>
  <si>
    <t>Common stock, $0.00033 par value, 75,000,000 shares authorized at September 30, 2016 and December 31, 2015, 28,849,446 shares and 28,810,845 shares issued and outstanding at September 30, 2016 and December 31, 2015, respectively</t>
  </si>
  <si>
    <t>Additional paid-in capital</t>
  </si>
  <si>
    <t>Accumulated deficit</t>
  </si>
  <si>
    <t>Total stockholders' equity</t>
  </si>
  <si>
    <t>Total liabilities and stockholders' equity</t>
  </si>
  <si>
    <t>Balance Sheets (Unaudited) (Parenthetical) - $ / shares</t>
  </si>
  <si>
    <t>Common stock, par value (in dollars per share)</t>
  </si>
  <si>
    <t>Common stock, shares authorized (in shares)</t>
  </si>
  <si>
    <t>Common stock, shares issued (in shares)</t>
  </si>
  <si>
    <t>Common stock, shares outstanding (in shares)</t>
  </si>
  <si>
    <t>Statements of Operations and Comprehensive Loss (Unaudited) - USD ($)</t>
  </si>
  <si>
    <t>3 Months Ended</t>
  </si>
  <si>
    <t>Sep. 30, 2015</t>
  </si>
  <si>
    <t>Operating expenses:</t>
  </si>
  <si>
    <t>Research and development expenses</t>
  </si>
  <si>
    <t>General and administrative expenses</t>
  </si>
  <si>
    <t>Total operating expenses</t>
  </si>
  <si>
    <t>Loss from operations</t>
  </si>
  <si>
    <t>Other income (expense):</t>
  </si>
  <si>
    <t>Warrant remeasurement</t>
  </si>
  <si>
    <t>Other expense</t>
  </si>
  <si>
    <t>Interest income</t>
  </si>
  <si>
    <t>Interest expense</t>
  </si>
  <si>
    <t>Net loss</t>
  </si>
  <si>
    <t>Comprehensive loss</t>
  </si>
  <si>
    <t>Cumulative dividend on Series C , C-1 and C-2 convertible preferred stock</t>
  </si>
  <si>
    <t>Net loss attributable to common stockholders</t>
  </si>
  <si>
    <t>Loss per share attributable to common stockholders basic and diluted (in dollars per share)</t>
  </si>
  <si>
    <t>Weighted average common shares outstanding basic and diluted (in shares)</t>
  </si>
  <si>
    <t>Statements of Cash Flows (Unaudited) - USD ($)</t>
  </si>
  <si>
    <t>Cash flows from operating activities:</t>
  </si>
  <si>
    <t>Adjustments to reconcile net loss to net cash used in operating activities:</t>
  </si>
  <si>
    <t>Stock-based compensation expense</t>
  </si>
  <si>
    <t>Depreciation expense</t>
  </si>
  <si>
    <t>Loss on disposal of fixed assets</t>
  </si>
  <si>
    <t>Amortization of debt discount</t>
  </si>
  <si>
    <t>Amortization of debt issuance costs</t>
  </si>
  <si>
    <t>Non-cash interest expense</t>
  </si>
  <si>
    <t>Changes in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debt</t>
  </si>
  <si>
    <t>Proceeds from exercise of stock options</t>
  </si>
  <si>
    <t>Proceeds from exercise of warrants</t>
  </si>
  <si>
    <t>Payments for issuance costs</t>
  </si>
  <si>
    <t>Payments for debt issuance costs</t>
  </si>
  <si>
    <t>Repayment of debt</t>
  </si>
  <si>
    <t>Proceeds from issuance of preferred stock, net of issuance costs</t>
  </si>
  <si>
    <t>Net cash provided by financing activities</t>
  </si>
  <si>
    <t>Net (decrease) increase in cash</t>
  </si>
  <si>
    <t>Cash and cash equivalents at beginning of period</t>
  </si>
  <si>
    <t>Cash and cash equivalents at end of period</t>
  </si>
  <si>
    <t>Cash paid for:</t>
  </si>
  <si>
    <t>Interest</t>
  </si>
  <si>
    <t>Supplemental cash flow information:</t>
  </si>
  <si>
    <t>Deferred issuance costs included in accrued expenses and accounts payable</t>
  </si>
  <si>
    <t>Non-cash financing costs</t>
  </si>
  <si>
    <t>Accrued capital expenditures included in accrued expenses and accounts payable</t>
  </si>
  <si>
    <t>Nature of Operations</t>
  </si>
  <si>
    <t>Nature of Operations [Abstract]</t>
  </si>
  <si>
    <t>Note 1 - Nature of Operations Edge Therapeutics, Inc. (the “Company”) is a clinical-stage biotechnology company that discovers, develops and seeks to commercialize novel, hospital-based therapies capable of transforming treatment paradigms in the management of acute, life-threatening neurological conditions. The Company’s product candidates utilize its proprietary, programmable, biodegradable polymer-based development platform (the Precisa Platform TM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a combination of factors, including (i) the success of its research and development, (ii) the development of competitive therapies by other biotechnology and pharmaceutical companies, and, ultimately, (iii) regulatory approval and market acceptance of the Company’s proposed future products. On October 6, 2015, the Company completed an initial public offering (the “IPO”) of 8,412,423 shares of its common stock which included 1,097,272 shares of common stock issued upon the exercise in full by the underwriters of their over-allotment option at a price of $11.00 per share for aggregate gross proceeds of approximately $92.5 million. The Company received approximately $82.8 million in net proceeds after deducting underwriting discounts and commissions and other offering costs of approximately $9.7 million. Immediately prior to the closing of the IPO, all of the Company’s outstanding shares of convertible preferred stock, including shares issued for accrued dividends, automatically converted into 18,566,856 shares of common stock at the applicable conversion ratio then in effect. There are no shares of preferred stock outstanding. In connection with the IPO, the Company amended and restated its Seventh Amended and Restated Certificate of Incorporation to change the authorized capital stock to 75,000,000 shares designated as common stock and 5,000,000 shares designated as preferred stock, all with a par value of $0.00033 per share.</t>
  </si>
  <si>
    <t>Summary of Significant Accounting Policies</t>
  </si>
  <si>
    <t>Summary of Significant Accounting Policies [Abstract]</t>
  </si>
  <si>
    <t>Note 2 - Summary of Significant Accounting Policies (A) Unaudited interim financial statements: The interim balance sheet at September 30, 2016, the statements of operations and comprehensive loss for the three and nine months ended September 30, 2016 and 2015, and cash flows for the nine months ended September 30, 2016 and 2015 are unaudited. 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nine months ended September 30,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and notes thereto included in the Company’s Form 10-K for the year ended December 31, 2015.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G)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September 30, 2016 2015 Stock options to purchase Common Stock 5,166,511 4,227,022 Convertible preferred stock to purchase Common Stock - 17,497,815 Warrants to purchase Common Stock 544,705 99,401 Warrants to purchase Series C Preferred Stock - 338,534 Warrants to purchase Series C-1 Preferred Stock - 332,480 Total 5,711,216 22,495,252 (H) Recently adopted standards: In February 2016, the Financial Accounting Standards Board (“FASB”) issued Accounting Standards Update (“ASU”) No. 2016-02, “Leases (Topic 842).” The new standard requires . This standard is effective for annual reporting periods beginning after December 15, 2018, and interim periods within those fiscal years. Early adoption is permitted. The Company is evaluating the impact of adoption.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doption of the ASU will have a material impact on the financial statements based upon preliminary evaluation.</t>
  </si>
  <si>
    <t>Fair Value of Financial Instruments</t>
  </si>
  <si>
    <t>Fair Value of Financial Instruments [Abstract]</t>
  </si>
  <si>
    <t>Note 3 – Fair Value of Financial Instruments There were no transfers between Levels 1, 2, or 3 during 2016 or 2015. Fair Value Measurements at Reporting Date Using Total Quoted Prices in Quoted Prices in Significant As of September 30, 2016: (unaudited) Cash and cash equivalents $ 112,784,622 $ 112,784,622 $ - $ - As of December 31, 2015: Cash and cash equivalents $ 130,189,421 $ 130,189,421 $ - $ - Prior to our IPO, which closed on October 6, 2015, Level 3 instruments consisted of the Company’s Series C and Series C-1 convertible preferred stock warrant liability and common stock warrant liability. The fair values of the outstanding warrants were measured using the Black-Scholes option-pricing model (Note 5).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fair value of the underlying stock at the valuation date and the estimated term of the warrants. Generally, increases (decreases) in the fair value of the underlying stock and estimated term would result in a directionally similar impact to the fair value measurement. After the IPO, the warrants were no longer liability classified and were no longer considered Level 3 instruments.</t>
  </si>
  <si>
    <t>Accrued Expenses</t>
  </si>
  <si>
    <t>Accrued Expenses [Abstract]</t>
  </si>
  <si>
    <t xml:space="preserve">Note 4 – Accrued Expenses Accrued expenses and other liabilities consist of the following: As of September 30, As of December 31, 2016 2015 Accrued research and development costs $ 377,294 $ 1,874,126 Accrued professional fees 440,799 258,568 Accrued compensation 1,300,793 1,510,430 Accrued other 169,385 56,835 Deferred rent 1,978 34,389 Total $ 2,290,249 $ 3,734,348 </t>
  </si>
  <si>
    <t>Stock Options</t>
  </si>
  <si>
    <t>Stock Options [Abstract]</t>
  </si>
  <si>
    <t>Note 5 - Stock Options The Company has three equity compensation plans: the 2010 Equity Incentive Plan, the 2012 Equity Incentive Plan and the 2014 Equity Incentive Plan (the “Plans”). Originally, the Company was able to grant up to 548,206 and 1,096,411 shares of Common Stock as both incentive stock options (“ISOs”) and nonqualified stock options (“NQs”) under the 2010 Equity Incentive Plan and the 2012 Equity Incentive Plan, respectively. In 2013, the Company’s stockholders approved an increase to 1,279,146 shares authorized for issuance under the 2010 Equity Incentive Plan. In 2014, the Board of Directors of the Company (the “Board”) approved an increase to 1,350,412 shares authorized for issuance under the 2010 Equity Incentive Plan. In 2014, the Company’s stockholders approved the 2014 Equity Incentive Plan pursuant to which the Company may grant up to 1,827,351 shares as both ISOs and NQs (the “Plan Limit”). However,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5 and January 1, 2016 the Plan Limit was increased to 1,894,890 and 3,047,323 shares, respectively.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three or four year term. Unless terminated by the Board, the Plans shall continue to remain effective for a term of ten years or until such time as no further awards may be granted and all awards granted under the Plans are no longer outstanding. On November 16, 2015, the Company issued non-qualified options to purchase a total of 80,000 shares of common stock to W. Bradford Middlekauff, its newly appointed Senior Vice President, General Counsel and Secretary. The award was granted outside of the Company’s 2014 Equity Incentive Plan and vests over four years with 25% vesting on October 30, 2016, which is one year following Mr. Middlekauff’s date of hire, and the remaining 75% vesting in 36 equal monthly installments thereafter, subject to Mr. Middlekauff’s continued service to the Company through each vesting date and subject to acceleration or forfeiture upon the occurrence of certain events as set forth in Mr. Middlekauff’s option agreement and employment agreement. The award was made pursuant to the NASDAQ exception as a material component of Mr. Middlekauff’s employment compensation. On July 1, 2016, the Company issued non-qualified options to purchase a total of 85,000 shares of common stock to Harry J. Sacks, its newly appointed Vice President, Clinical Development. The award was granted outside of the Company’s 2014 Equity Incentive Plan and vests over four years with 25% vesting on June 20, 2017, which is one year following Dr. Sack’s date of hire, and the remaining 75% vesting in 36 equal monthly installments thereafter, subject to Dr. Sack’s continued service to the Company through each vesting date and subject to acceleration or forfeiture upon the occurrence of certain events as set forth in Dr. Sack’s option agreement. The award was made pursuant to the NASDAQ exception as a material component of Dr. Sack’s employment compensation. The Company’s stock-based compensation expense was recognized in operating expense as follows: Three Months Ended September 30, Nine Months Ended September 30, 2016 2015 2016 2015 (unaudited) (unaudited) Stock-Based Compensation Research and development $ 567,452 $ 273,782 $ 1,609,683 $ 702,322 General and administrative 665,579 338,096 2,419,643 864,240 Total $ 1,233,031 $ 611,878 $ 4,029,326 $ 1,566,562 The fair value of options and warrants granted during the three and nine months ended September 30, 2016 and 2015 was estimated using the Black-Scholes option valuation model utilizing the following assumptions: Three Months Ended September 30, Nine Months Ended September 30, 2016 2015 2016 2015 Weighted Average Weighted Average Weighted Average Weighted Average (unaudited) (unaudited) Volatility 71.80 % 79.80 % 77.96 % 79.80 % Risk-Free Interest Rate 1.19 % 1.59 % 1.38 % 1.74 % Expected Term in Years 6.07 6.08 6.02 6.08 Dividend Rate 0.00 % 0.00 % 0.00 % 0.00 % Fair Value of Option on Grant Date $ 6.78 $ 7.51 $ 5.24 $ 5.22 The following table summarizes the number of options outstanding and the weighted average exercise price: Number of Shares Weighted Average Exercise Price Weighted Average Remaining Contractual Life in Years Aggregate Intrinsic Value Options outstanding at December 31, 2015 4,302,267 $ 5.19 Granted 1,061,400 7.81 Exercised (63,639 ) 4.62 Forfeited (133,517 ) 5.79 Options outstanding at September 30, 2016 5,166,511 $ 5.72 7.78 $ 24,994,623 Vested and expected to vest at September 30, 2016 5,077,867 $ 5.68 7.76 $ 24,747,792 Exercisable at September 30, 2016 2,810,161 $ 4.22 6.94 $ 17,557,732 At September 30, 2016 there was approximately $10,353,101 of unamortized stock compensation expense, which is expected to be recognized over a remaining average vesting period of 1.39 years.</t>
  </si>
  <si>
    <t>Income Taxes</t>
  </si>
  <si>
    <t>Income Taxes [Abstract]</t>
  </si>
  <si>
    <t>Note 6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re was a full valuation allowance against the net deferred tax assets as of September 30, 2016 and December 31, 2015. At December 31, 2015, the Company had federal net operating loss (“NOL”) carryforwards of approximately $47.5 million which expire between 2029 and 2035. At December 31, 2015, the Company had federal research and development credits carryforwards of approximately $0.8 million and an orphan drug credit carryover of approximately $4.0 million. The Company may be subject to the net operating loss utilization provisions of Section 382 of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the Company has not completed an analysis under Section 382 of the Code, it is likely that the utilization of the NOLs would be limited. At December 31, 2015, the Company had approximately $23.3 million of NJ NOL’s which expire between 2030 and 2035. At December 31, 2015, the Company had approximately $0.3 million of the State of New Jersey research development credits carryforwards. Entities are also required to evaluate, measure, recognize and disclose any uncertain income tax provisions taken on their income tax returns. The Company has analyzed its tax positions and has concluded that as of December 31, 2015,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re was no income tax related interest and penalties included in the income tax provision for the nine months ended September 30, 2016 and 2015.</t>
  </si>
  <si>
    <t>Commitments and Contingencies</t>
  </si>
  <si>
    <t>Commitments and Contingencies [Abstract]</t>
  </si>
  <si>
    <t xml:space="preserve">Note 7 – Commitments and Contingencies Evonik The Company entered into an agreement with SurModics Pharmaceuticals, Inc. (“SurModics”) in October 2010 for the exclusive worldwide licensing of certain technology, patent rights and know-how rights related to the production of EG-1962, the Company’s lead product candidate (the “Evonik Agreement”). This agreement was later transferred to Evonik Industries AG (“Evonik”) when it purchased substantially all the assets of SurModics. Pursuant to the Evonik Agreement, in exchange for the license, the Company agreed to make milestone payments totaling up to $14.75 million upon the achievement of certain development, regulatory and sales milestones detailed in the Evonik Agreement. The Company paid $0.25 million upon execution of the Evonik Agreement. In addition, the Evonik Agreement calls for the Company to pay royalties on certain products based on a mid-single digit percentage of net sales. The Evonik Agreement provides for the reduction of royalties in certain limited circumstances. In September 2015, the Company and Evonik entered into Amendment No. 1 to the Evonik Agreement. This amendment clarified the Company’s obligations to pay Evonik certain royalty and milestone payments in respect of certain products whether or not manufactured by Evonik and removed the Company’s obligation to negotiate exclusively with Evonik for Phase 3 and commercial supply of EG-1962. The term of the Evonik Agreement will continue until the expiration of the Company’s obligation to pay royalties to Evonik. Either party may terminate the Evonik Agreement due to material breach by the other party. Evonik may terminate the Evonik Agreement or convert it to a non-exclusive license, in either case upon giving the Company written notice, if the Company fails to use commercially reasonable efforts to hit certain specified development, regulatory and commercial milestones. Employment Agreements The Company has entered into employment agreements with each of its executives. The agreements generally provide for, among other things, salary, bonus and severance payments. The employment agreements provide for between 12 months and 18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The continued provision of severance benefits is conditioned on each executive’s compliance with the terms of the Company’s confidentiality and invention and assignment agreement as well as his or her release of claims. Leases Effective December 13, 2013 the Company entered into a 63 month lease for approximately 8,000 square feet of office space in Berkeley Heights, New Jersey. On February 18, 2016, the Company entered into a new 63 month lease for approximately 20,410 square feet of office space within the same office complex in Berkeley Heights, New Jersey. The terms of the new lease were structured so that the termination date of the December 13, 2013 lease coincided with the commencement date of the new lease on August 13, 2016. As a result of the lease termination, the Company wrote off $67,118 of leasehold improvements. Rent expense is recognized on a straight line basis where there are escalating payments, and was approximately $82,163 and $58,271 for the three months ended September 30, 2016 and 2015, respectively and $196,322 and $149,371 for the nine months ended September 30, 2016 and 2015, respectively. The following is a schedule by years of future minimum rental payments required under operating leases that have initial or remaining non-cancelable lease terms in excess of one year as of September 30, 2016: Year ended December 31, 2016 (remaining) $ 148,799 2017 592,256 2018 602,461 2019 604,541 2020 603,371 2021 and after 530,384 Total minimum payments required $ 3,081,812 </t>
  </si>
  <si>
    <t>Debt</t>
  </si>
  <si>
    <t>Debt [Abstract]</t>
  </si>
  <si>
    <t>Note 8 - Debt On August 28, 2014, the Company entered into a loan and security agreement with Hercules Technology Growth Capital, Inc., (the “Original Loan Agreement”). The Original Loan Agreement provided funding for an aggregate principal amount of up to $10,000,000 in three separate term loans. The first term loan was funded on August 28, 2014 in the amount of $3,000,000. The second tranche of $3,000,000 was funded on January 29, 2015. Both the first and second tranches were due to mature on March 1, 2018. The Company elected not to draw the third tranche of $4.0 million, the availability of which expired on June 30, 2015. Initially, the loans bore interest at a rate per annum equal to the greater of (i) 10.45% or (ii) the sum of (a) 10.45% plus (b) the prime rate (as reported in The Wall Street Journal The Wall Street Journal Commencing in October 2015, the term loans began amortizing in equal monthly installments of principal and interest over 30 months. On the maturity date or the date the loans otherwise became due, the Company was also required to pay additional interest equal to 1.5% of the total amounts funded under the Original Loan Agreement. On August 1, 2016, the Company entered into an Amended and Restated Loan and Security Agreement (the “Amended Loan Agreement”) with Hercules Capital, Inc., formerly known as Hercules Technology Growth Capital, Inc., pursuant to which the Company may borrow a term loan up to $20,000,000. The Amended Loan Agreement amends and restates the Original Loan Agreement. At closing, the Company borrowed $15,000,000 available for draw under the Amended Loan Agreement (and received proceeds net of the current amount outstanding under the Original Loan Agreement, fees and expenses). The Amended Loan Agreement allows , at its option, to drawn down a second tranche of $5 million on or before June 15, 2017. Pursuant to the Original Loan Agreement, in March 2018, the Company must pay additional interest of $90,000, which is equal to 1.5% of the total amounts funded under the Original Loan Agreement. On the maturity date or the date the term loan otherwise becomes due, under the Amended Loan Agreement the Company must also pay additional interest of $900,000, which is equal to 4.5% of the total amounts available under such agreement. In addition, if the Company prepays the term loan during the first year following the initial closing, the Company must pay a prepayment charge equal to 2% of the amount being prepaid, if the Company prepays the term loan during the second year following the closing, the Company must pay a prepayment charge equal to 1% of the amount being prepaid, and if the Company prepays the term loan after the second year following the closing, the Company must pay a prepayment charge equal to 0.5% of the amount being prepaid. The term loan is secured by substantially all of the Company’s assets, other than intellectual property, which is the subject of a negative pledge. Under the Amended Loan Agreement, the Company is subject to certain customary covenants that limit or restrict its ability to, among other things, incur additional indebtedness, investments, distributions, transfer assets, make acquisitions, grant any security interests, pay cash dividends, repurchase its common stock, make loans, or enter into certain transactions without prior consent. Future principal payments on the note as of September 30, 2016 were as follows: Year Ending in December 31: (000's) remaining 2016 $ - 2017 - 2018 5,912 2019 7,716 2020 1,372 $ 15,000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September 30, 2016 approximates the carrying amount.</t>
  </si>
  <si>
    <t>Subsequent Events</t>
  </si>
  <si>
    <t>Subsequent Events [Abstract]</t>
  </si>
  <si>
    <t>Note 9- Subsequent Events Subsequent events have been evaluated through the date these financial statements were issued.</t>
  </si>
  <si>
    <t>Summary of Significant Accounting Policies (Policies)</t>
  </si>
  <si>
    <t>Unaudited Interim Financial Statements</t>
  </si>
  <si>
    <t>(A) Unaudited interim financial statements: The interim balance sheet at September 30, 2016, the statements of operations and comprehensive loss for the three and nine months ended September 30, 2016 and 2015, and cash flows for the nine months ended September 30, 2016 and 2015 are unaudited. 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nine months ended September 30,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and notes thereto included in the Company’s Form 10-K for the year ended December 31, 2015.</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Stock-Based Compensation</t>
  </si>
  <si>
    <t>(F)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Net Loss per Common Share</t>
  </si>
  <si>
    <t xml:space="preserve">(G)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September 30, 2016 2015 Stock options to purchase Common Stock 5,166,511 4,227,022 Convertible preferred stock to purchase Common Stock - 17,497,815 Warrants to purchase Common Stock 544,705 99,401 Warrants to purchase Series C Preferred Stock - 338,534 Warrants to purchase Series C-1 Preferred Stock - 332,480 Total 5,711,216 22,495,252 </t>
  </si>
  <si>
    <t>Recently Adopted Standards</t>
  </si>
  <si>
    <t>(H) Recently adopted standards: In February 2016, the Financial Accounting Standards Board (“FASB”) issued Accounting Standards Update (“ASU”) No. 2016-02, “Leases (Topic 842).” The new standard requires . This standard is effective for annual reporting periods beginning after December 15, 2018, and interim periods within those fiscal years. Early adoption is permitted. The Company is evaluating the impact of adoption.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doption of the ASU will have a material impact on the financial statements based upon preliminary evaluation.</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September 30, 2016 2015 Stock options to purchase Common Stock 5,166,511 4,227,022 Convertible preferred stock to purchase Common Stock - 17,497,815 Warrants to purchase Common Stock 544,705 99,401 Warrants to purchase Series C Preferred Stock - 338,534 Warrants to purchase Series C-1 Preferred Stock - 332,480 Total 5,711,216 22,495,252 </t>
  </si>
  <si>
    <t>Fair Value of Financial Instruments (Tables)</t>
  </si>
  <si>
    <t xml:space="preserve">There were no transfers between Levels 1, 2, or 3 during 2016 or 2015. Fair Value Measurements at Reporting Date Using Total Quoted Prices in Quoted Prices in Significant As of September 30, 2016: (unaudited) Cash and cash equivalents $ 112,784,622 $ 112,784,622 $ - $ - As of December 31, 2015: Cash and cash equivalents $ 130,189,421 $ 130,189,421 $ - $ - </t>
  </si>
  <si>
    <t>Accrued Expenses (Tables)</t>
  </si>
  <si>
    <t>Accrued Expenses and Other Liabilities</t>
  </si>
  <si>
    <t xml:space="preserve">Accrued expenses and other liabilities consist of the following: As of September 30, As of December 31, 2016 2015 Accrued research and development costs $ 377,294 $ 1,874,126 Accrued professional fees 440,799 258,568 Accrued compensation 1,300,793 1,510,430 Accrued other 169,385 56,835 Deferred rent 1,978 34,389 Total $ 2,290,249 $ 3,734,348 </t>
  </si>
  <si>
    <t>Stock Options (Tables)</t>
  </si>
  <si>
    <t>Stock-Based Compensation Expense</t>
  </si>
  <si>
    <t xml:space="preserve">The Company’s stock-based compensation expense was recognized in operating expense as follows: Three Months Ended September 30, Nine Months Ended September 30, 2016 2015 2016 2015 (unaudited) (unaudited) Stock-Based Compensation Research and development $ 567,452 $ 273,782 $ 1,609,683 $ 702,322 General and administrative 665,579 338,096 2,419,643 864,240 Total $ 1,233,031 $ 611,878 $ 4,029,326 $ 1,566,562 </t>
  </si>
  <si>
    <t>Assumptions Used in Valuing Stock Options and Warrants Granted</t>
  </si>
  <si>
    <t xml:space="preserve">The fair value of options and warrants granted during the three and nine months ended September 30, 2016 and 2015 was estimated using the Black-Scholes option valuation model utilizing the following assumptions: Three Months Ended September 30, Nine Months Ended September 30, 2016 2015 2016 2015 Weighted Average Weighted Average Weighted Average Weighted Average (unaudited) (unaudited) Volatility 71.80 % 79.80 % 77.96 % 79.80 % Risk-Free Interest Rate 1.19 % 1.59 % 1.38 % 1.74 % Expected Term in Years 6.07 6.08 6.02 6.08 Dividend Rate 0.00 % 0.00 % 0.00 % 0.00 % Fair Value of Option on Grant Date $ 6.78 $ 7.51 $ 5.24 $ 5.22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5 4,302,267 $ 5.19 Granted 1,061,400 7.81 Exercised (63,639 ) 4.62 Forfeited (133,517 ) 5.79 Options outstanding at September 30, 2016 5,166,511 $ 5.72 7.78 $ 24,994,623 Vested and expected to vest at September 30, 2016 5,077,867 $ 5.68 7.76 $ 24,747,792 Exercisable at September 30, 2016 2,810,161 $ 4.22 6.94 $ 17,557,732 </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September 30, 2016: Year ended December 31, 2016 (remaining) $ 148,799 2017 592,256 2018 602,461 2019 604,541 2020 603,371 2021 and after 530,384 Total minimum payments required $ 3,081,812 </t>
  </si>
  <si>
    <t>Debt (Tables)</t>
  </si>
  <si>
    <t>Future Principal Payments</t>
  </si>
  <si>
    <t xml:space="preserve">Future principal payments on the note as of September 30, 2016 were as follows: Year Ending in December 31: (000's) remaining 2016 $ - 2017 - 2018 5,912 2019 7,716 2020 1,372 $ 15,000 </t>
  </si>
  <si>
    <t>Nature of Operations (Details) - USD ($) $ / shares in Units, $ in Millions</t>
  </si>
  <si>
    <t>Oct. 06, 2015</t>
  </si>
  <si>
    <t>Completion of IPO [Abstract]</t>
  </si>
  <si>
    <t>Sales price per share (in dollars per share)</t>
  </si>
  <si>
    <t>Gross proceeds from issuance of common stock</t>
  </si>
  <si>
    <t>Net proceeds from issuance of common stock</t>
  </si>
  <si>
    <t>Underwriting discounts, commissions and other offering costs</t>
  </si>
  <si>
    <t>Common shares issued upon conversion of preferred stock (in shares)</t>
  </si>
  <si>
    <t>Preferred stock, shares outstanding (in shares)</t>
  </si>
  <si>
    <t>Preferred stock, shares authorized (in shares)</t>
  </si>
  <si>
    <t>IPO [Member]</t>
  </si>
  <si>
    <t>Shares of common stock sold (in shares)</t>
  </si>
  <si>
    <t>Over-Allotment Option [Member]</t>
  </si>
  <si>
    <t>Summary of Significant Accounting Policies (Details) - shares</t>
  </si>
  <si>
    <t>Net Loss per Common Share [Abstract]</t>
  </si>
  <si>
    <t>Antidilutive securities excluded from computation of earnings per share (in shares)</t>
  </si>
  <si>
    <t>Stock Options to Purchase Common Stock [Member]</t>
  </si>
  <si>
    <t>Convertible Preferred Stock to Purchase Common Stock [Member]</t>
  </si>
  <si>
    <t>Warrants to Purchase Common Stock [Member]</t>
  </si>
  <si>
    <t>Warrants to Purchase Series C Preferred Stock [Member]</t>
  </si>
  <si>
    <t>Warrants to Purchase Series C-1 Preferred Stock [Member]</t>
  </si>
  <si>
    <t>Fair Value of Financial Instruments (Details) - USD ($)</t>
  </si>
  <si>
    <t>12 Months Ended</t>
  </si>
  <si>
    <t>Fair Value Transfers Between Levels [Abstract]</t>
  </si>
  <si>
    <t>Transfers from Level 1 to Level 2</t>
  </si>
  <si>
    <t>Transfers from Level 2 to Level 1</t>
  </si>
  <si>
    <t>Transfers into Level 3</t>
  </si>
  <si>
    <t>Transfers out of Level 3</t>
  </si>
  <si>
    <t>Quoted Prices in Active Markets (Level 1) [Member]</t>
  </si>
  <si>
    <t>Quoted Prices in Inactive Markets (Level 2) [Member]</t>
  </si>
  <si>
    <t>Significant Unobservable Inputs (Level 3) [Member]</t>
  </si>
  <si>
    <t>Accrued Expenses (Details) - USD ($)</t>
  </si>
  <si>
    <t>Accrued research and development costs</t>
  </si>
  <si>
    <t>Accrued professional fees</t>
  </si>
  <si>
    <t>Accrued compensation</t>
  </si>
  <si>
    <t>Accrued other</t>
  </si>
  <si>
    <t>Deferred rent</t>
  </si>
  <si>
    <t>Total</t>
  </si>
  <si>
    <t>Stock Options, Equity Compensation Plans (Details)</t>
  </si>
  <si>
    <t>Jul. 01, 2016shares</t>
  </si>
  <si>
    <t>Nov. 16, 2015shares</t>
  </si>
  <si>
    <t>Sep. 30, 2016USD ($)Plan$ / shares</t>
  </si>
  <si>
    <t>Sep. 30, 2015USD ($)$ / shares</t>
  </si>
  <si>
    <t>Sep. 30, 2016USD ($)PlanInstallment$ / sharesshares</t>
  </si>
  <si>
    <t>Dec. 31, 2014shares</t>
  </si>
  <si>
    <t>Jan. 02, 2016shares</t>
  </si>
  <si>
    <t>Jan. 02, 2015shares</t>
  </si>
  <si>
    <t>Dec. 31, 2013shares</t>
  </si>
  <si>
    <t>Dec. 31, 2012shares</t>
  </si>
  <si>
    <t>Dec. 31, 2010shares</t>
  </si>
  <si>
    <t>Number of equity compensation plans | Plan</t>
  </si>
  <si>
    <t>Stock-Based Compensation [Abstract]</t>
  </si>
  <si>
    <t>Stock-based compensation expense | $</t>
  </si>
  <si>
    <t>Assumptions Used in Determining Fair Value of Stock Options and Warrants Granted [Abstract]</t>
  </si>
  <si>
    <t>Volatility</t>
  </si>
  <si>
    <t>71.80%</t>
  </si>
  <si>
    <t>79.80%</t>
  </si>
  <si>
    <t>77.96%</t>
  </si>
  <si>
    <t>Risk-free interest rate</t>
  </si>
  <si>
    <t>1.19%</t>
  </si>
  <si>
    <t>1.59%</t>
  </si>
  <si>
    <t>1.38%</t>
  </si>
  <si>
    <t>1.74%</t>
  </si>
  <si>
    <t>Expected term</t>
  </si>
  <si>
    <t>6 years 25 days</t>
  </si>
  <si>
    <t>6 years 29 days</t>
  </si>
  <si>
    <t>6 years 7 days</t>
  </si>
  <si>
    <t>Dividend rate</t>
  </si>
  <si>
    <t>0.00%</t>
  </si>
  <si>
    <t>Fair value of option on grant date (in dollars per share) | $ / shares</t>
  </si>
  <si>
    <t>W. Bradford Middlekauff [Member] | Nonqualified Options [Member]</t>
  </si>
  <si>
    <t>Options granted (in shares)</t>
  </si>
  <si>
    <t>Vesting period</t>
  </si>
  <si>
    <t>4 years</t>
  </si>
  <si>
    <t>W. Bradford Middlekauff [Member] | Nonqualified Options [Member] | Vesting One Year Following Date of Hire [Member]</t>
  </si>
  <si>
    <t>Vesting percentage</t>
  </si>
  <si>
    <t>25.00%</t>
  </si>
  <si>
    <t>W. Bradford Middlekauff [Member] | Nonqualified Options [Member] | Vesting in 36 Monthly Installments Thereafter [Member]</t>
  </si>
  <si>
    <t>75.00%</t>
  </si>
  <si>
    <t>Number of monthly installments for vesting | Installment</t>
  </si>
  <si>
    <t>Harry J. Sacks [Member] | Nonqualified Options [Member]</t>
  </si>
  <si>
    <t>Harry J. Sacks [Member] | Nonqualified Options [Member] | Vesting One Year Following Date of Hire [Member]</t>
  </si>
  <si>
    <t>Harry J. Sacks [Member] | Nonqualified Options [Member] | Vesting in 36 Monthly Installments Thereafter [Member]</t>
  </si>
  <si>
    <t>The Plans [Member] | Stock Options [Member]</t>
  </si>
  <si>
    <t>The Plans [Member] | Incentive Stock Options [Member]</t>
  </si>
  <si>
    <t>The Plans [Member] | Incentive Stock Options [Member] | Maximum [Member]</t>
  </si>
  <si>
    <t>Term of option</t>
  </si>
  <si>
    <t>10 years</t>
  </si>
  <si>
    <t>The Plans [Member] | Nonqualified Options [Member] | Minimum [Member]</t>
  </si>
  <si>
    <t>3 years</t>
  </si>
  <si>
    <t>The Plans [Member] | Nonqualified Options [Member] | Maximum [Member]</t>
  </si>
  <si>
    <t>2010 Equity Incentive Plan [Member]</t>
  </si>
  <si>
    <t>Number of shares authorized for issuance (in shares)</t>
  </si>
  <si>
    <t>Term of plan</t>
  </si>
  <si>
    <t>2012 Equity Incentive Plan [Member]</t>
  </si>
  <si>
    <t>2014 Equity Incentive Plan [Member]</t>
  </si>
  <si>
    <t>Percentage of Common Stock outstanding used to determine annual increase in the plan limit</t>
  </si>
  <si>
    <t>4.00%</t>
  </si>
  <si>
    <t>Research and Development [Member]</t>
  </si>
  <si>
    <t>General and Administrative [Member]</t>
  </si>
  <si>
    <t>Stock Options, Stock Option Activity (Details)</t>
  </si>
  <si>
    <t>Sep. 30, 2016USD ($)$ / sharesshares</t>
  </si>
  <si>
    <t>Unamortized Stock Compensation Expense [Abstract]</t>
  </si>
  <si>
    <t>Unamortized stock compensation expense | $</t>
  </si>
  <si>
    <t>Period for recognition</t>
  </si>
  <si>
    <t>1 year 4 months 20 days</t>
  </si>
  <si>
    <t>Number of Shares [Roll Forward]</t>
  </si>
  <si>
    <t>Options outstanding, beginning balance (in shares) | shares</t>
  </si>
  <si>
    <t>Granted (in shares) | shares</t>
  </si>
  <si>
    <t>Exercised (in shares) | shares</t>
  </si>
  <si>
    <t>Forfeited (in shares) | shares</t>
  </si>
  <si>
    <t>Options outstanding, ending balance (in shares) | shares</t>
  </si>
  <si>
    <t>Vested and expected to vest (in shares) | shares</t>
  </si>
  <si>
    <t>Exercisable (in shares) | shares</t>
  </si>
  <si>
    <t>Weighted Average Exercise Price [Roll Forward]</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Vested and expected to vest (in dollars per share) | $ / shares</t>
  </si>
  <si>
    <t>Exercisable (in dollars per share) | $ / shares</t>
  </si>
  <si>
    <t>Remaining Contractual Life and Aggregate Intrinsic Value [Abstract]</t>
  </si>
  <si>
    <t>Options outstanding, weighted average remaining contractual life</t>
  </si>
  <si>
    <t>7 years 9 months 11 days</t>
  </si>
  <si>
    <t>Options outstanding, aggregate intrinsic value | $</t>
  </si>
  <si>
    <t>Vested and expected to vest, weighted average contractual life</t>
  </si>
  <si>
    <t>7 years 9 months 4 days</t>
  </si>
  <si>
    <t>Vested and expected to vest, aggregate intrinsic value | $</t>
  </si>
  <si>
    <t>Exercisable, weighted average contractual life</t>
  </si>
  <si>
    <t>6 years 11 months 8 days</t>
  </si>
  <si>
    <t>Exercisable, aggregate intrinsic value | $</t>
  </si>
  <si>
    <t>Income Taxes (Details) - USD ($) $ in Millions</t>
  </si>
  <si>
    <t>Income Tax Uncertainties [Abstract]</t>
  </si>
  <si>
    <t>Income tax related interest and penalties</t>
  </si>
  <si>
    <t>Federal [Member]</t>
  </si>
  <si>
    <t>Tax Carryforwards [Abstract]</t>
  </si>
  <si>
    <t>Net operating loss carryforwards</t>
  </si>
  <si>
    <t>Federal [Member] | Minimum [Member]</t>
  </si>
  <si>
    <t>Expiration date of net operating loss carryforwards</t>
  </si>
  <si>
    <t>Dec. 31,
		2029</t>
  </si>
  <si>
    <t>Federal [Member] | Maximum [Member]</t>
  </si>
  <si>
    <t>Dec. 31,
		2035</t>
  </si>
  <si>
    <t>New Jersey [Member]</t>
  </si>
  <si>
    <t>New Jersey [Member] | Minimum [Member]</t>
  </si>
  <si>
    <t>Dec. 31,
		2030</t>
  </si>
  <si>
    <t>New Jersey [Member] | Maximum [Member]</t>
  </si>
  <si>
    <t>Research and Development Credit [Member] | Federal [Member]</t>
  </si>
  <si>
    <t>Tax credit carryforwards</t>
  </si>
  <si>
    <t>Research and Development Credit [Member] | New Jersey [Member]</t>
  </si>
  <si>
    <t>Orphan Drug Credit [Member] | Federal [Member]</t>
  </si>
  <si>
    <t>Commitments and Contingencies (Details)</t>
  </si>
  <si>
    <t>1 Months Ended</t>
  </si>
  <si>
    <t>Aug. 31, 2016USD ($)</t>
  </si>
  <si>
    <t>Oct. 31, 2010USD ($)</t>
  </si>
  <si>
    <t>Sep. 30, 2016USD ($)</t>
  </si>
  <si>
    <t>Sep. 30, 2015USD ($)</t>
  </si>
  <si>
    <t>Sep. 30, 2016USD ($)ft²</t>
  </si>
  <si>
    <t>Leases [Abstract]</t>
  </si>
  <si>
    <t>Rent expense</t>
  </si>
  <si>
    <t>Future Minimum Rental Payments Required under Operating Leases [Abstract]</t>
  </si>
  <si>
    <t>2016 (remaining)</t>
  </si>
  <si>
    <t>2021 and after</t>
  </si>
  <si>
    <t>Total minimum payments required</t>
  </si>
  <si>
    <t>Evonik License Agreement [Member]</t>
  </si>
  <si>
    <t>Evonik [Abstract]</t>
  </si>
  <si>
    <t>Milestone payments paid</t>
  </si>
  <si>
    <t>Evonik License Agreement [Member] | Maximum [Member]</t>
  </si>
  <si>
    <t>Milestone payments to be paid</t>
  </si>
  <si>
    <t>Employment Agreements with Executives [Member] | Minimum [Member]</t>
  </si>
  <si>
    <t>Employment Agreements [Abstract]</t>
  </si>
  <si>
    <t>Term for payment of severance benefits</t>
  </si>
  <si>
    <t>12 months</t>
  </si>
  <si>
    <t>Employment Agreements with Executives [Member] | Maximum [Member]</t>
  </si>
  <si>
    <t>18 months</t>
  </si>
  <si>
    <t>Office Space in Berkeley Heights, New Jersey Under Lease Effective December 13, 2013 [Member]</t>
  </si>
  <si>
    <t>Term of lease</t>
  </si>
  <si>
    <t>63 months</t>
  </si>
  <si>
    <t>Area of leased property | ft²</t>
  </si>
  <si>
    <t>Writeoff of leasehold improvements</t>
  </si>
  <si>
    <t>Office Space in Berkeley Heights, New Jersey Under Lease Entered into February 18, 2016 [Member]</t>
  </si>
  <si>
    <t>Debt (Details)</t>
  </si>
  <si>
    <t>Aug. 01, 2016USD ($)</t>
  </si>
  <si>
    <t>Apr. 06, 2015USD ($)</t>
  </si>
  <si>
    <t>Aug. 28, 2014USD ($)Loan</t>
  </si>
  <si>
    <t>Jun. 30, 2015USD ($)</t>
  </si>
  <si>
    <t>Jan. 29, 2015USD ($)</t>
  </si>
  <si>
    <t>Future Principal Payments [Abstract]</t>
  </si>
  <si>
    <t>Original Loan Agreement [Member]</t>
  </si>
  <si>
    <t>Loan and Security Agreement [Abstract]</t>
  </si>
  <si>
    <t>Aggregate principal amount of borrowing capacity</t>
  </si>
  <si>
    <t>Number of term loans | Loan</t>
  </si>
  <si>
    <t>Interest rate</t>
  </si>
  <si>
    <t>9.95%</t>
  </si>
  <si>
    <t>10.45%</t>
  </si>
  <si>
    <t>Adjustment to interest rate</t>
  </si>
  <si>
    <t>(4.50%)</t>
  </si>
  <si>
    <t>Term for making principal and interest payments</t>
  </si>
  <si>
    <t>30 months</t>
  </si>
  <si>
    <t>Additional interest charged on due date</t>
  </si>
  <si>
    <t>Additional interest rate charged on due date</t>
  </si>
  <si>
    <t>1.50%</t>
  </si>
  <si>
    <t>Original Loan Agreement [Member] | Minimum [Member]</t>
  </si>
  <si>
    <t>Cash proceeds received for second milestone event</t>
  </si>
  <si>
    <t>First Term Loan under Original Loan Agreement [Member]</t>
  </si>
  <si>
    <t>Funded amount</t>
  </si>
  <si>
    <t>Maturity date</t>
  </si>
  <si>
    <t>Mar. 1,
		2018</t>
  </si>
  <si>
    <t>Second Term Loan under Original Loan Agreement [Member]</t>
  </si>
  <si>
    <t>Third Term Loan under Original Loan Agreement [Member]</t>
  </si>
  <si>
    <t>Jun. 30,
		2015</t>
  </si>
  <si>
    <t>Unused borrowing capacity</t>
  </si>
  <si>
    <t>Amended Loan Agreement [Member]</t>
  </si>
  <si>
    <t>Feb. 3,
		2020</t>
  </si>
  <si>
    <t>9.15%</t>
  </si>
  <si>
    <t>24 months</t>
  </si>
  <si>
    <t>Effective interest rate</t>
  </si>
  <si>
    <t>4.50%</t>
  </si>
  <si>
    <t>Term for making interest-only payments</t>
  </si>
  <si>
    <t>Prepayment charge during first year following initial closing</t>
  </si>
  <si>
    <t>2.00%</t>
  </si>
  <si>
    <t>Prepayment charge during second year following initial closing</t>
  </si>
  <si>
    <t>1.00%</t>
  </si>
  <si>
    <t>Prepayment charge after second year following initial closing</t>
  </si>
  <si>
    <t>0.50%</t>
  </si>
  <si>
    <t>Event of default rate</t>
  </si>
  <si>
    <t>5.00%</t>
  </si>
  <si>
    <t>First Term Loan under Amended Loan Agreement [Member]</t>
  </si>
  <si>
    <t>Second Term Loan under Amended Loan Agreemen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209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28917419</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10</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10</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3</v>
      </c>
      <c t="s" s="2" r="B1">
        <v>1</v>
      </c>
    </row>
    <row spans="1:2" r="2">
      <c t="s" s="2" r="B2">
        <v>2</v>
      </c>
    </row>
    <row spans="1:2" r="3">
      <c t="s" s="3" r="A3">
        <v>113</v>
      </c>
    </row>
    <row spans="1:2" r="4">
      <c t="s" s="4" r="A4">
        <v>112</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5</v>
      </c>
      <c t="s" s="2" r="B1">
        <v>1</v>
      </c>
    </row>
    <row spans="1:2" r="2">
      <c t="s" s="2" r="B2">
        <v>2</v>
      </c>
    </row>
    <row spans="1:2" r="3">
      <c t="s" s="3" r="A3">
        <v>116</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58</v>
      </c>
      <c t="s" s="2" r="B1">
        <v>1</v>
      </c>
    </row>
    <row spans="1:2" r="2">
      <c t="s" s="2" r="B2">
        <v>2</v>
      </c>
    </row>
    <row spans="1:2" r="3">
      <c t="s" s="3" r="A3">
        <v>119</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2784622</v>
      </c>
      <c t="n" s="7" r="C3">
        <v>130189421</v>
      </c>
    </row>
    <row spans="1:3" r="4">
      <c t="s" s="4" r="A4">
        <v>31</v>
      </c>
      <c t="n" s="6" r="B4">
        <v>359863</v>
      </c>
      <c t="n" s="6" r="C4">
        <v>1081084</v>
      </c>
    </row>
    <row spans="1:3" r="5">
      <c t="s" s="4" r="A5">
        <v>32</v>
      </c>
      <c t="n" s="6" r="B5">
        <v>113144485</v>
      </c>
      <c t="n" s="6" r="C5">
        <v>131270505</v>
      </c>
    </row>
    <row spans="1:3" r="6">
      <c t="s" s="4" r="A6">
        <v>33</v>
      </c>
      <c t="n" s="6" r="B6">
        <v>3291873</v>
      </c>
      <c t="n" s="6" r="C6">
        <v>2766992</v>
      </c>
    </row>
    <row spans="1:3" r="7">
      <c t="s" s="4" r="A7">
        <v>34</v>
      </c>
      <c t="n" s="6" r="B7">
        <v>142870</v>
      </c>
      <c t="n" s="6" r="C7">
        <v>55161</v>
      </c>
    </row>
    <row spans="1:3" r="8">
      <c t="s" s="4" r="A8">
        <v>35</v>
      </c>
      <c t="n" s="6" r="B8">
        <v>116579228</v>
      </c>
      <c t="n" s="6" r="C8">
        <v>134092658</v>
      </c>
    </row>
    <row spans="1:3" r="9">
      <c t="s" s="3" r="A9">
        <v>36</v>
      </c>
    </row>
    <row spans="1:3" r="10">
      <c t="s" s="4" r="A10">
        <v>37</v>
      </c>
      <c t="n" s="6" r="B10">
        <v>1963350</v>
      </c>
      <c t="n" s="6" r="C10">
        <v>2584249</v>
      </c>
    </row>
    <row spans="1:3" r="11">
      <c t="s" s="4" r="A11">
        <v>38</v>
      </c>
      <c t="n" s="6" r="B11">
        <v>2290249</v>
      </c>
      <c t="n" s="6" r="C11">
        <v>3734348</v>
      </c>
    </row>
    <row spans="1:3" r="12">
      <c t="s" s="4" r="A12">
        <v>39</v>
      </c>
      <c t="n" s="6" r="B12">
        <v>0</v>
      </c>
      <c t="n" s="6" r="C12">
        <v>2271111</v>
      </c>
    </row>
    <row spans="1:3" r="13">
      <c t="s" s="4" r="A13">
        <v>40</v>
      </c>
      <c t="n" s="6" r="B13">
        <v>4253599</v>
      </c>
      <c t="n" s="6" r="C13">
        <v>8589708</v>
      </c>
    </row>
    <row spans="1:3" r="14">
      <c t="s" s="3" r="A14">
        <v>41</v>
      </c>
    </row>
    <row spans="1:3" r="15">
      <c t="s" s="4" r="A15">
        <v>42</v>
      </c>
      <c t="n" s="6" r="B15">
        <v>14817482</v>
      </c>
      <c t="n" s="6" r="C15">
        <v>3025423</v>
      </c>
    </row>
    <row spans="1:3" r="16">
      <c t="s" s="3" r="A16">
        <v>43</v>
      </c>
    </row>
    <row spans="1:3" r="17">
      <c t="s" s="4" r="A17">
        <v>44</v>
      </c>
      <c t="n" s="6" r="B17">
        <v>9754</v>
      </c>
      <c t="n" s="6" r="C17">
        <v>9720</v>
      </c>
    </row>
    <row spans="1:3" r="18">
      <c t="s" s="4" r="A18">
        <v>45</v>
      </c>
      <c t="n" s="6" r="B18">
        <v>189058164</v>
      </c>
      <c t="n" s="6" r="C18">
        <v>184721777</v>
      </c>
    </row>
    <row spans="1:3" r="19">
      <c t="s" s="4" r="A19">
        <v>46</v>
      </c>
      <c t="n" s="6" r="B19">
        <v>-91559771</v>
      </c>
      <c t="n" s="6" r="C19">
        <v>-62253970</v>
      </c>
    </row>
    <row spans="1:3" r="20">
      <c t="s" s="4" r="A20">
        <v>47</v>
      </c>
      <c t="n" s="6" r="B20">
        <v>97508147</v>
      </c>
      <c t="n" s="6" r="C20">
        <v>122477527</v>
      </c>
    </row>
    <row spans="1:3" r="21">
      <c t="s" s="4" r="A21">
        <v>48</v>
      </c>
      <c t="n" s="7" r="B21">
        <v>116579228</v>
      </c>
      <c t="n" s="7" r="C21">
        <v>134092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5</v>
      </c>
      <c t="s" s="2" r="B1">
        <v>1</v>
      </c>
    </row>
    <row spans="1:2" r="2">
      <c t="s" s="2" r="B2">
        <v>2</v>
      </c>
    </row>
    <row spans="1:2" r="3">
      <c t="s" s="3" r="A3">
        <v>125</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28</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71</v>
      </c>
      <c t="s" s="2" r="B1">
        <v>172</v>
      </c>
      <c t="s" s="2" r="C1">
        <v>2</v>
      </c>
      <c t="s" s="2" r="D1">
        <v>28</v>
      </c>
    </row>
    <row spans="1:4" r="2">
      <c t="s" s="3" r="A2">
        <v>173</v>
      </c>
    </row>
    <row spans="1:4" r="3">
      <c t="s" s="4" r="A3">
        <v>174</v>
      </c>
      <c t="n" s="7" r="B3">
        <v>11</v>
      </c>
    </row>
    <row spans="1:4" r="4">
      <c t="s" s="4" r="A4">
        <v>175</v>
      </c>
      <c t="n" s="10" r="B4">
        <v>92.5</v>
      </c>
    </row>
    <row spans="1:4" r="5">
      <c t="s" s="4" r="A5">
        <v>176</v>
      </c>
      <c t="n" s="11" r="B5">
        <v>82.8</v>
      </c>
    </row>
    <row spans="1:4" r="6">
      <c t="s" s="4" r="A6">
        <v>177</v>
      </c>
      <c t="n" s="10" r="B6">
        <v>9.699999999999999</v>
      </c>
    </row>
    <row spans="1:4" r="7">
      <c t="s" s="4" r="A7">
        <v>178</v>
      </c>
      <c t="n" s="6" r="B7">
        <v>18566856</v>
      </c>
    </row>
    <row spans="1:4" r="8">
      <c t="s" s="4" r="A8">
        <v>179</v>
      </c>
      <c t="n" s="6" r="B8">
        <v>0</v>
      </c>
    </row>
    <row spans="1:4" r="9">
      <c t="s" s="4" r="A9">
        <v>51</v>
      </c>
      <c t="n" s="6" r="B9">
        <v>75000000</v>
      </c>
      <c t="n" s="6" r="C9">
        <v>75000000</v>
      </c>
      <c t="n" s="6" r="D9">
        <v>75000000</v>
      </c>
    </row>
    <row spans="1:4" r="10">
      <c t="s" s="4" r="A10">
        <v>180</v>
      </c>
      <c t="n" s="6" r="B10">
        <v>5000000</v>
      </c>
    </row>
    <row spans="1:4" r="11">
      <c t="s" s="4" r="A11">
        <v>50</v>
      </c>
      <c t="n" s="8" r="B11">
        <v>0.00033</v>
      </c>
      <c t="n" s="8" r="C11">
        <v>0.00033</v>
      </c>
      <c t="n" s="8" r="D11">
        <v>0.00033</v>
      </c>
    </row>
    <row spans="1:4" r="12">
      <c t="s" s="4" r="A12">
        <v>181</v>
      </c>
    </row>
    <row spans="1:4" r="13">
      <c t="s" s="3" r="A13">
        <v>173</v>
      </c>
    </row>
    <row spans="1:4" r="14">
      <c t="s" s="4" r="A14">
        <v>182</v>
      </c>
      <c t="n" s="6" r="B14">
        <v>8412423</v>
      </c>
    </row>
    <row spans="1:4" r="15">
      <c t="s" s="4" r="A15">
        <v>183</v>
      </c>
    </row>
    <row spans="1:4" r="16">
      <c t="s" s="3" r="A16">
        <v>173</v>
      </c>
    </row>
    <row spans="1:4" r="17">
      <c t="s" s="4" r="A17">
        <v>182</v>
      </c>
      <c t="n" s="6" r="B17">
        <v>10972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4</v>
      </c>
      <c t="s" s="2" r="B1">
        <v>1</v>
      </c>
    </row>
    <row spans="1:3" r="2">
      <c t="s" s="2" r="B2">
        <v>2</v>
      </c>
      <c t="s" s="2" r="C2">
        <v>56</v>
      </c>
    </row>
    <row spans="1:3" r="3">
      <c t="s" s="3" r="A3">
        <v>185</v>
      </c>
    </row>
    <row spans="1:3" r="4">
      <c t="s" s="4" r="A4">
        <v>186</v>
      </c>
      <c t="n" s="6" r="B4">
        <v>5711216</v>
      </c>
      <c t="n" s="6" r="C4">
        <v>22495252</v>
      </c>
    </row>
    <row spans="1:3" r="5">
      <c t="s" s="4" r="A5">
        <v>187</v>
      </c>
    </row>
    <row spans="1:3" r="6">
      <c t="s" s="3" r="A6">
        <v>185</v>
      </c>
    </row>
    <row spans="1:3" r="7">
      <c t="s" s="4" r="A7">
        <v>186</v>
      </c>
      <c t="n" s="6" r="B7">
        <v>5166511</v>
      </c>
      <c t="n" s="6" r="C7">
        <v>4227022</v>
      </c>
    </row>
    <row spans="1:3" r="8">
      <c t="s" s="4" r="A8">
        <v>188</v>
      </c>
    </row>
    <row spans="1:3" r="9">
      <c t="s" s="3" r="A9">
        <v>185</v>
      </c>
    </row>
    <row spans="1:3" r="10">
      <c t="s" s="4" r="A10">
        <v>186</v>
      </c>
      <c t="n" s="6" r="B10">
        <v>0</v>
      </c>
      <c t="n" s="6" r="C10">
        <v>17497815</v>
      </c>
    </row>
    <row spans="1:3" r="11">
      <c t="s" s="4" r="A11">
        <v>189</v>
      </c>
    </row>
    <row spans="1:3" r="12">
      <c t="s" s="3" r="A12">
        <v>185</v>
      </c>
    </row>
    <row spans="1:3" r="13">
      <c t="s" s="4" r="A13">
        <v>186</v>
      </c>
      <c t="n" s="6" r="B13">
        <v>544705</v>
      </c>
      <c t="n" s="6" r="C13">
        <v>99401</v>
      </c>
    </row>
    <row spans="1:3" r="14">
      <c t="s" s="4" r="A14">
        <v>190</v>
      </c>
    </row>
    <row spans="1:3" r="15">
      <c t="s" s="3" r="A15">
        <v>185</v>
      </c>
    </row>
    <row spans="1:3" r="16">
      <c t="s" s="4" r="A16">
        <v>186</v>
      </c>
      <c t="n" s="6" r="B16">
        <v>0</v>
      </c>
      <c t="n" s="6" r="C16">
        <v>338534</v>
      </c>
    </row>
    <row spans="1:3" r="17">
      <c t="s" s="4" r="A17">
        <v>191</v>
      </c>
    </row>
    <row spans="1:3" r="18">
      <c t="s" s="3" r="A18">
        <v>185</v>
      </c>
    </row>
    <row spans="1:3" r="19">
      <c t="s" s="4" r="A19">
        <v>186</v>
      </c>
      <c t="n" s="6" r="B19">
        <v>0</v>
      </c>
      <c t="n" s="6" r="C19">
        <v>3324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92</v>
      </c>
      <c t="s" s="2" r="B1">
        <v>1</v>
      </c>
      <c t="s" s="2" r="C1">
        <v>193</v>
      </c>
    </row>
    <row spans="1:3" r="2">
      <c t="s" s="2" r="B2">
        <v>2</v>
      </c>
      <c t="s" s="2" r="C2">
        <v>28</v>
      </c>
    </row>
    <row spans="1:3" r="3">
      <c t="s" s="3" r="A3">
        <v>194</v>
      </c>
    </row>
    <row spans="1:3" r="4">
      <c t="s" s="4" r="A4">
        <v>195</v>
      </c>
      <c t="n" s="7" r="B4">
        <v>0</v>
      </c>
      <c t="n" s="7" r="C4">
        <v>0</v>
      </c>
    </row>
    <row spans="1:3" r="5">
      <c t="s" s="4" r="A5">
        <v>196</v>
      </c>
      <c t="n" s="6" r="B5">
        <v>0</v>
      </c>
      <c t="n" s="6" r="C5">
        <v>0</v>
      </c>
    </row>
    <row spans="1:3" r="6">
      <c t="s" s="4" r="A6">
        <v>197</v>
      </c>
      <c t="n" s="6" r="B6">
        <v>0</v>
      </c>
      <c t="n" s="6" r="C6">
        <v>0</v>
      </c>
    </row>
    <row spans="1:3" r="7">
      <c t="s" s="4" r="A7">
        <v>198</v>
      </c>
      <c t="n" s="6" r="B7">
        <v>0</v>
      </c>
      <c t="n" s="6" r="C7">
        <v>0</v>
      </c>
    </row>
    <row spans="1:3" r="8">
      <c t="s" s="3" r="A8">
        <v>113</v>
      </c>
    </row>
    <row spans="1:3" r="9">
      <c t="s" s="4" r="A9">
        <v>30</v>
      </c>
      <c t="n" s="6" r="B9">
        <v>112784622</v>
      </c>
      <c t="n" s="6" r="C9">
        <v>130189421</v>
      </c>
    </row>
    <row spans="1:3" r="10">
      <c t="s" s="4" r="A10">
        <v>199</v>
      </c>
    </row>
    <row spans="1:3" r="11">
      <c t="s" s="3" r="A11">
        <v>113</v>
      </c>
    </row>
    <row spans="1:3" r="12">
      <c t="s" s="4" r="A12">
        <v>30</v>
      </c>
      <c t="n" s="6" r="B12">
        <v>112784622</v>
      </c>
      <c t="n" s="6" r="C12">
        <v>130189421</v>
      </c>
    </row>
    <row spans="1:3" r="13">
      <c t="s" s="4" r="A13">
        <v>200</v>
      </c>
    </row>
    <row spans="1:3" r="14">
      <c t="s" s="3" r="A14">
        <v>113</v>
      </c>
    </row>
    <row spans="1:3" r="15">
      <c t="s" s="4" r="A15">
        <v>30</v>
      </c>
      <c t="n" s="6" r="B15">
        <v>0</v>
      </c>
      <c t="n" s="6" r="C15">
        <v>0</v>
      </c>
    </row>
    <row spans="1:3" r="16">
      <c t="s" s="4" r="A16">
        <v>201</v>
      </c>
    </row>
    <row spans="1:3" r="17">
      <c t="s" s="3" r="A17">
        <v>113</v>
      </c>
    </row>
    <row spans="1:3" r="18">
      <c t="s" s="4" r="A18">
        <v>30</v>
      </c>
      <c t="n" s="7" r="B18">
        <v>0</v>
      </c>
      <c t="n" s="7" r="C18">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02</v>
      </c>
      <c t="s" s="2" r="B1">
        <v>2</v>
      </c>
      <c t="s" s="2" r="C1">
        <v>28</v>
      </c>
    </row>
    <row spans="1:3" r="2">
      <c t="s" s="3" r="A2">
        <v>116</v>
      </c>
    </row>
    <row spans="1:3" r="3">
      <c t="s" s="4" r="A3">
        <v>203</v>
      </c>
      <c t="n" s="7" r="B3">
        <v>377294</v>
      </c>
      <c t="n" s="7" r="C3">
        <v>1874126</v>
      </c>
    </row>
    <row spans="1:3" r="4">
      <c t="s" s="4" r="A4">
        <v>204</v>
      </c>
      <c t="n" s="6" r="B4">
        <v>440799</v>
      </c>
      <c t="n" s="6" r="C4">
        <v>258568</v>
      </c>
    </row>
    <row spans="1:3" r="5">
      <c t="s" s="4" r="A5">
        <v>205</v>
      </c>
      <c t="n" s="6" r="B5">
        <v>1300793</v>
      </c>
      <c t="n" s="6" r="C5">
        <v>1510430</v>
      </c>
    </row>
    <row spans="1:3" r="6">
      <c t="s" s="4" r="A6">
        <v>206</v>
      </c>
      <c t="n" s="6" r="B6">
        <v>169385</v>
      </c>
      <c t="n" s="6" r="C6">
        <v>56835</v>
      </c>
    </row>
    <row spans="1:3" r="7">
      <c t="s" s="4" r="A7">
        <v>207</v>
      </c>
      <c t="n" s="6" r="B7">
        <v>1978</v>
      </c>
      <c t="n" s="6" r="C7">
        <v>34389</v>
      </c>
    </row>
    <row spans="1:3" r="8">
      <c t="s" s="4" r="A8">
        <v>208</v>
      </c>
      <c t="n" s="7" r="B8">
        <v>2290249</v>
      </c>
      <c t="n" s="7" r="C8">
        <v>37343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5"/>
    <col customWidth="1" max="5" min="5" width="31"/>
    <col customWidth="1" max="6" min="6" width="52"/>
    <col customWidth="1" max="7" min="7" width="31"/>
    <col customWidth="1" max="8" min="8" width="20"/>
    <col customWidth="1" max="9" min="9" width="20"/>
    <col customWidth="1" max="10" min="10" width="20"/>
    <col customWidth="1" max="11" min="11" width="20"/>
    <col customWidth="1" max="12" min="12" width="20"/>
    <col customWidth="1" max="13" min="13" width="20"/>
  </cols>
  <sheetData>
    <row spans="1:13" r="1">
      <c t="s" s="1" r="A1">
        <v>209</v>
      </c>
      <c t="s" s="2" r="B1">
        <v>210</v>
      </c>
      <c t="s" s="2" r="C1">
        <v>211</v>
      </c>
      <c t="s" s="2" r="D1">
        <v>212</v>
      </c>
      <c t="s" s="2" r="E1">
        <v>213</v>
      </c>
      <c t="s" s="2" r="F1">
        <v>214</v>
      </c>
      <c t="s" s="2" r="G1">
        <v>213</v>
      </c>
      <c t="s" s="2" r="H1">
        <v>215</v>
      </c>
      <c t="s" s="2" r="I1">
        <v>216</v>
      </c>
      <c t="s" s="2" r="J1">
        <v>217</v>
      </c>
      <c t="s" s="2" r="K1">
        <v>218</v>
      </c>
      <c t="s" s="2" r="L1">
        <v>219</v>
      </c>
      <c t="s" s="2" r="M1">
        <v>220</v>
      </c>
    </row>
    <row spans="1:13" r="2">
      <c t="s" s="3" r="A2">
        <v>119</v>
      </c>
    </row>
    <row spans="1:13" r="3">
      <c t="s" s="4" r="A3">
        <v>221</v>
      </c>
      <c t="n" s="6" r="D3">
        <v>3</v>
      </c>
      <c t="n" s="6" r="F3">
        <v>3</v>
      </c>
    </row>
    <row spans="1:13" r="4">
      <c t="s" s="3" r="A4">
        <v>222</v>
      </c>
    </row>
    <row spans="1:13" r="5">
      <c t="s" s="4" r="A5">
        <v>223</v>
      </c>
      <c t="n" s="7" r="D5">
        <v>1233031</v>
      </c>
      <c t="n" s="7" r="E5">
        <v>611878</v>
      </c>
      <c t="n" s="7" r="F5">
        <v>4029326</v>
      </c>
      <c t="n" s="7" r="G5">
        <v>1566562</v>
      </c>
    </row>
    <row spans="1:13" r="6">
      <c t="s" s="3" r="A6">
        <v>224</v>
      </c>
    </row>
    <row spans="1:13" r="7">
      <c t="s" s="4" r="A7">
        <v>225</v>
      </c>
      <c t="s" s="4" r="D7">
        <v>226</v>
      </c>
      <c t="s" s="4" r="E7">
        <v>227</v>
      </c>
      <c t="s" s="4" r="F7">
        <v>228</v>
      </c>
      <c t="s" s="4" r="G7">
        <v>227</v>
      </c>
    </row>
    <row spans="1:13" r="8">
      <c t="s" s="4" r="A8">
        <v>229</v>
      </c>
      <c t="s" s="4" r="D8">
        <v>230</v>
      </c>
      <c t="s" s="4" r="E8">
        <v>231</v>
      </c>
      <c t="s" s="4" r="F8">
        <v>232</v>
      </c>
      <c t="s" s="4" r="G8">
        <v>233</v>
      </c>
    </row>
    <row spans="1:13" r="9">
      <c t="s" s="4" r="A9">
        <v>234</v>
      </c>
      <c t="s" s="4" r="D9">
        <v>235</v>
      </c>
      <c t="s" s="4" r="E9">
        <v>236</v>
      </c>
      <c t="s" s="4" r="F9">
        <v>237</v>
      </c>
      <c t="s" s="4" r="G9">
        <v>236</v>
      </c>
    </row>
    <row spans="1:13" r="10">
      <c t="s" s="4" r="A10">
        <v>238</v>
      </c>
      <c t="s" s="4" r="D10">
        <v>239</v>
      </c>
      <c t="s" s="4" r="E10">
        <v>239</v>
      </c>
      <c t="s" s="4" r="F10">
        <v>239</v>
      </c>
      <c t="s" s="4" r="G10">
        <v>239</v>
      </c>
    </row>
    <row spans="1:13" r="11">
      <c t="s" s="4" r="A11">
        <v>240</v>
      </c>
      <c t="n" s="9" r="D11">
        <v>6.78</v>
      </c>
      <c t="n" s="9" r="E11">
        <v>7.51</v>
      </c>
      <c t="n" s="9" r="F11">
        <v>5.24</v>
      </c>
      <c t="n" s="9" r="G11">
        <v>5.22</v>
      </c>
    </row>
    <row spans="1:13" r="12">
      <c t="s" s="4" r="A12">
        <v>241</v>
      </c>
    </row>
    <row spans="1:13" r="13">
      <c t="s" s="3" r="A13">
        <v>119</v>
      </c>
    </row>
    <row spans="1:13" r="14">
      <c t="s" s="4" r="A14">
        <v>242</v>
      </c>
      <c t="n" s="6" r="C14">
        <v>80000</v>
      </c>
    </row>
    <row spans="1:13" r="15">
      <c t="s" s="4" r="A15">
        <v>243</v>
      </c>
      <c t="s" s="4" r="F15">
        <v>244</v>
      </c>
    </row>
    <row spans="1:13" r="16">
      <c t="s" s="4" r="A16">
        <v>245</v>
      </c>
    </row>
    <row spans="1:13" r="17">
      <c t="s" s="3" r="A17">
        <v>119</v>
      </c>
    </row>
    <row spans="1:13" r="18">
      <c t="s" s="4" r="A18">
        <v>246</v>
      </c>
      <c t="s" s="4" r="F18">
        <v>247</v>
      </c>
    </row>
    <row spans="1:13" r="19">
      <c t="s" s="4" r="A19">
        <v>248</v>
      </c>
    </row>
    <row spans="1:13" r="20">
      <c t="s" s="3" r="A20">
        <v>119</v>
      </c>
    </row>
    <row spans="1:13" r="21">
      <c t="s" s="4" r="A21">
        <v>246</v>
      </c>
      <c t="s" s="4" r="F21">
        <v>249</v>
      </c>
    </row>
    <row spans="1:13" r="22">
      <c t="s" s="4" r="A22">
        <v>250</v>
      </c>
      <c t="n" s="6" r="F22">
        <v>36</v>
      </c>
    </row>
    <row spans="1:13" r="23">
      <c t="s" s="4" r="A23">
        <v>251</v>
      </c>
    </row>
    <row spans="1:13" r="24">
      <c t="s" s="3" r="A24">
        <v>119</v>
      </c>
    </row>
    <row spans="1:13" r="25">
      <c t="s" s="4" r="A25">
        <v>242</v>
      </c>
      <c t="n" s="6" r="B25">
        <v>85000</v>
      </c>
    </row>
    <row spans="1:13" r="26">
      <c t="s" s="4" r="A26">
        <v>243</v>
      </c>
      <c t="s" s="4" r="F26">
        <v>244</v>
      </c>
    </row>
    <row spans="1:13" r="27">
      <c t="s" s="4" r="A27">
        <v>252</v>
      </c>
    </row>
    <row spans="1:13" r="28">
      <c t="s" s="3" r="A28">
        <v>119</v>
      </c>
    </row>
    <row spans="1:13" r="29">
      <c t="s" s="4" r="A29">
        <v>246</v>
      </c>
      <c t="s" s="4" r="F29">
        <v>247</v>
      </c>
    </row>
    <row spans="1:13" r="30">
      <c t="s" s="4" r="A30">
        <v>253</v>
      </c>
    </row>
    <row spans="1:13" r="31">
      <c t="s" s="3" r="A31">
        <v>119</v>
      </c>
    </row>
    <row spans="1:13" r="32">
      <c t="s" s="4" r="A32">
        <v>246</v>
      </c>
      <c t="s" s="4" r="F32">
        <v>249</v>
      </c>
    </row>
    <row spans="1:13" r="33">
      <c t="s" s="4" r="A33">
        <v>250</v>
      </c>
      <c t="n" s="6" r="F33">
        <v>36</v>
      </c>
    </row>
    <row spans="1:13" r="34">
      <c t="s" s="4" r="A34">
        <v>254</v>
      </c>
    </row>
    <row spans="1:13" r="35">
      <c t="s" s="3" r="A35">
        <v>119</v>
      </c>
    </row>
    <row spans="1:13" r="36">
      <c t="s" s="4" r="A36">
        <v>242</v>
      </c>
      <c t="n" s="6" r="F36">
        <v>1061400</v>
      </c>
    </row>
    <row spans="1:13" r="37">
      <c t="s" s="4" r="A37">
        <v>255</v>
      </c>
    </row>
    <row spans="1:13" r="38">
      <c t="s" s="3" r="A38">
        <v>119</v>
      </c>
    </row>
    <row spans="1:13" r="39">
      <c t="s" s="4" r="A39">
        <v>243</v>
      </c>
      <c t="s" s="4" r="F39">
        <v>244</v>
      </c>
    </row>
    <row spans="1:13" r="40">
      <c t="s" s="4" r="A40">
        <v>256</v>
      </c>
    </row>
    <row spans="1:13" r="41">
      <c t="s" s="3" r="A41">
        <v>119</v>
      </c>
    </row>
    <row spans="1:13" r="42">
      <c t="s" s="4" r="A42">
        <v>257</v>
      </c>
      <c t="s" s="4" r="F42">
        <v>258</v>
      </c>
    </row>
    <row spans="1:13" r="43">
      <c t="s" s="4" r="A43">
        <v>259</v>
      </c>
    </row>
    <row spans="1:13" r="44">
      <c t="s" s="3" r="A44">
        <v>119</v>
      </c>
    </row>
    <row spans="1:13" r="45">
      <c t="s" s="4" r="A45">
        <v>243</v>
      </c>
      <c t="s" s="4" r="F45">
        <v>260</v>
      </c>
    </row>
    <row spans="1:13" r="46">
      <c t="s" s="4" r="A46">
        <v>261</v>
      </c>
    </row>
    <row spans="1:13" r="47">
      <c t="s" s="3" r="A47">
        <v>119</v>
      </c>
    </row>
    <row spans="1:13" r="48">
      <c t="s" s="4" r="A48">
        <v>243</v>
      </c>
      <c t="s" s="4" r="F48">
        <v>244</v>
      </c>
    </row>
    <row spans="1:13" r="49">
      <c t="s" s="4" r="A49">
        <v>262</v>
      </c>
    </row>
    <row spans="1:13" r="50">
      <c t="s" s="3" r="A50">
        <v>119</v>
      </c>
    </row>
    <row spans="1:13" r="51">
      <c t="s" s="4" r="A51">
        <v>263</v>
      </c>
      <c t="n" s="6" r="H51">
        <v>1350412</v>
      </c>
      <c t="n" s="6" r="K51">
        <v>1279146</v>
      </c>
      <c t="n" s="6" r="M51">
        <v>548206</v>
      </c>
    </row>
    <row spans="1:13" r="52">
      <c t="s" s="4" r="A52">
        <v>264</v>
      </c>
      <c t="s" s="4" r="F52">
        <v>258</v>
      </c>
    </row>
    <row spans="1:13" r="53">
      <c t="s" s="4" r="A53">
        <v>265</v>
      </c>
    </row>
    <row spans="1:13" r="54">
      <c t="s" s="3" r="A54">
        <v>119</v>
      </c>
    </row>
    <row spans="1:13" r="55">
      <c t="s" s="4" r="A55">
        <v>263</v>
      </c>
      <c t="n" s="6" r="L55">
        <v>1096411</v>
      </c>
    </row>
    <row spans="1:13" r="56">
      <c t="s" s="4" r="A56">
        <v>264</v>
      </c>
      <c t="s" s="4" r="F56">
        <v>258</v>
      </c>
    </row>
    <row spans="1:13" r="57">
      <c t="s" s="4" r="A57">
        <v>266</v>
      </c>
    </row>
    <row spans="1:13" r="58">
      <c t="s" s="3" r="A58">
        <v>119</v>
      </c>
    </row>
    <row spans="1:13" r="59">
      <c t="s" s="4" r="A59">
        <v>263</v>
      </c>
      <c t="n" s="6" r="H59">
        <v>1827351</v>
      </c>
      <c t="n" s="6" r="I59">
        <v>3047323</v>
      </c>
      <c t="n" s="6" r="J59">
        <v>1894890</v>
      </c>
    </row>
    <row spans="1:13" r="60">
      <c t="s" s="4" r="A60">
        <v>267</v>
      </c>
      <c t="s" s="4" r="H60">
        <v>268</v>
      </c>
    </row>
    <row spans="1:13" r="61">
      <c t="s" s="4" r="A61">
        <v>264</v>
      </c>
      <c t="s" s="4" r="F61">
        <v>258</v>
      </c>
    </row>
    <row spans="1:13" r="62">
      <c t="s" s="4" r="A62">
        <v>269</v>
      </c>
    </row>
    <row spans="1:13" r="63">
      <c t="s" s="3" r="A63">
        <v>222</v>
      </c>
    </row>
    <row spans="1:13" r="64">
      <c t="s" s="4" r="A64">
        <v>223</v>
      </c>
      <c t="n" s="7" r="D64">
        <v>567452</v>
      </c>
      <c t="n" s="7" r="E64">
        <v>273782</v>
      </c>
      <c t="n" s="7" r="F64">
        <v>1609683</v>
      </c>
      <c t="n" s="7" r="G64">
        <v>702322</v>
      </c>
    </row>
    <row spans="1:13" r="65">
      <c t="s" s="4" r="A65">
        <v>270</v>
      </c>
    </row>
    <row spans="1:13" r="66">
      <c t="s" s="3" r="A66">
        <v>222</v>
      </c>
    </row>
    <row spans="1:13" r="67">
      <c t="s" s="4" r="A67">
        <v>223</v>
      </c>
      <c t="n" s="7" r="D67">
        <v>665579</v>
      </c>
      <c t="n" s="7" r="E67">
        <v>338096</v>
      </c>
      <c t="n" s="7" r="F67">
        <v>2419643</v>
      </c>
      <c t="n" s="7" r="G67">
        <v>864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5"/>
    <col customWidth="1" max="2" min="2" width="37"/>
  </cols>
  <sheetData>
    <row spans="1:2" r="1">
      <c t="s" s="1" r="A1">
        <v>271</v>
      </c>
      <c t="s" s="2" r="B1">
        <v>1</v>
      </c>
    </row>
    <row spans="1:2" r="2">
      <c t="s" s="2" r="B2">
        <v>272</v>
      </c>
    </row>
    <row spans="1:2" r="3">
      <c t="s" s="3" r="A3">
        <v>273</v>
      </c>
    </row>
    <row spans="1:2" r="4">
      <c t="s" s="4" r="A4">
        <v>274</v>
      </c>
      <c t="n" s="7" r="B4">
        <v>10353101</v>
      </c>
    </row>
    <row spans="1:2" r="5">
      <c t="s" s="4" r="A5">
        <v>275</v>
      </c>
      <c t="s" s="4" r="B5">
        <v>276</v>
      </c>
    </row>
    <row spans="1:2" r="6">
      <c t="s" s="4" r="A6">
        <v>254</v>
      </c>
    </row>
    <row spans="1:2" r="7">
      <c t="s" s="3" r="A7">
        <v>277</v>
      </c>
    </row>
    <row spans="1:2" r="8">
      <c t="s" s="4" r="A8">
        <v>278</v>
      </c>
      <c t="n" s="6" r="B8">
        <v>4302267</v>
      </c>
    </row>
    <row spans="1:2" r="9">
      <c t="s" s="4" r="A9">
        <v>279</v>
      </c>
      <c t="n" s="6" r="B9">
        <v>1061400</v>
      </c>
    </row>
    <row spans="1:2" r="10">
      <c t="s" s="4" r="A10">
        <v>280</v>
      </c>
      <c t="n" s="6" r="B10">
        <v>-63639</v>
      </c>
    </row>
    <row spans="1:2" r="11">
      <c t="s" s="4" r="A11">
        <v>281</v>
      </c>
      <c t="n" s="6" r="B11">
        <v>-133517</v>
      </c>
    </row>
    <row spans="1:2" r="12">
      <c t="s" s="4" r="A12">
        <v>282</v>
      </c>
      <c t="n" s="6" r="B12">
        <v>5166511</v>
      </c>
    </row>
    <row spans="1:2" r="13">
      <c t="s" s="4" r="A13">
        <v>283</v>
      </c>
      <c t="n" s="6" r="B13">
        <v>5077867</v>
      </c>
    </row>
    <row spans="1:2" r="14">
      <c t="s" s="4" r="A14">
        <v>284</v>
      </c>
      <c t="n" s="6" r="B14">
        <v>2810161</v>
      </c>
    </row>
    <row spans="1:2" r="15">
      <c t="s" s="3" r="A15">
        <v>285</v>
      </c>
    </row>
    <row spans="1:2" r="16">
      <c t="s" s="4" r="A16">
        <v>286</v>
      </c>
      <c t="n" s="9" r="B16">
        <v>5.19</v>
      </c>
    </row>
    <row spans="1:2" r="17">
      <c t="s" s="4" r="A17">
        <v>287</v>
      </c>
      <c t="n" s="12" r="B17">
        <v>7.81</v>
      </c>
    </row>
    <row spans="1:2" r="18">
      <c t="s" s="4" r="A18">
        <v>288</v>
      </c>
      <c t="n" s="12" r="B18">
        <v>4.62</v>
      </c>
    </row>
    <row spans="1:2" r="19">
      <c t="s" s="4" r="A19">
        <v>289</v>
      </c>
      <c t="n" s="12" r="B19">
        <v>5.79</v>
      </c>
    </row>
    <row spans="1:2" r="20">
      <c t="s" s="4" r="A20">
        <v>290</v>
      </c>
      <c t="n" s="12" r="B20">
        <v>5.72</v>
      </c>
    </row>
    <row spans="1:2" r="21">
      <c t="s" s="4" r="A21">
        <v>291</v>
      </c>
      <c t="n" s="12" r="B21">
        <v>5.68</v>
      </c>
    </row>
    <row spans="1:2" r="22">
      <c t="s" s="4" r="A22">
        <v>292</v>
      </c>
      <c t="n" s="9" r="B22">
        <v>4.22</v>
      </c>
    </row>
    <row spans="1:2" r="23">
      <c t="s" s="3" r="A23">
        <v>293</v>
      </c>
    </row>
    <row spans="1:2" r="24">
      <c t="s" s="4" r="A24">
        <v>294</v>
      </c>
      <c t="s" s="4" r="B24">
        <v>295</v>
      </c>
    </row>
    <row spans="1:2" r="25">
      <c t="s" s="4" r="A25">
        <v>296</v>
      </c>
      <c t="n" s="7" r="B25">
        <v>24994623</v>
      </c>
    </row>
    <row spans="1:2" r="26">
      <c t="s" s="4" r="A26">
        <v>297</v>
      </c>
      <c t="s" s="4" r="B26">
        <v>298</v>
      </c>
    </row>
    <row spans="1:2" r="27">
      <c t="s" s="4" r="A27">
        <v>299</v>
      </c>
      <c t="n" s="7" r="B27">
        <v>24747792</v>
      </c>
    </row>
    <row spans="1:2" r="28">
      <c t="s" s="4" r="A28">
        <v>300</v>
      </c>
      <c t="s" s="4" r="B28">
        <v>301</v>
      </c>
    </row>
    <row spans="1:2" r="29">
      <c t="s" s="4" r="A29">
        <v>302</v>
      </c>
      <c t="n" s="7" r="B29">
        <v>175577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303</v>
      </c>
      <c t="s" s="2" r="B1">
        <v>1</v>
      </c>
      <c t="s" s="2" r="D1">
        <v>193</v>
      </c>
    </row>
    <row spans="1:4" r="2">
      <c t="s" s="2" r="B2">
        <v>2</v>
      </c>
      <c t="s" s="2" r="C2">
        <v>56</v>
      </c>
      <c t="s" s="2" r="D2">
        <v>28</v>
      </c>
    </row>
    <row spans="1:4" r="3">
      <c t="s" s="3" r="A3">
        <v>304</v>
      </c>
    </row>
    <row spans="1:4" r="4">
      <c t="s" s="4" r="A4">
        <v>305</v>
      </c>
      <c t="n" s="7" r="B4">
        <v>0</v>
      </c>
      <c t="n" s="7" r="C4">
        <v>0</v>
      </c>
    </row>
    <row spans="1:4" r="5">
      <c t="s" s="4" r="A5">
        <v>306</v>
      </c>
    </row>
    <row spans="1:4" r="6">
      <c t="s" s="3" r="A6">
        <v>307</v>
      </c>
    </row>
    <row spans="1:4" r="7">
      <c t="s" s="4" r="A7">
        <v>308</v>
      </c>
      <c t="n" s="10" r="D7">
        <v>47.5</v>
      </c>
    </row>
    <row spans="1:4" r="8">
      <c t="s" s="4" r="A8">
        <v>309</v>
      </c>
    </row>
    <row spans="1:4" r="9">
      <c t="s" s="3" r="A9">
        <v>307</v>
      </c>
    </row>
    <row spans="1:4" r="10">
      <c t="s" s="4" r="A10">
        <v>310</v>
      </c>
      <c t="s" s="4" r="D10">
        <v>311</v>
      </c>
    </row>
    <row spans="1:4" r="11">
      <c t="s" s="4" r="A11">
        <v>312</v>
      </c>
    </row>
    <row spans="1:4" r="12">
      <c t="s" s="3" r="A12">
        <v>307</v>
      </c>
    </row>
    <row spans="1:4" r="13">
      <c t="s" s="4" r="A13">
        <v>310</v>
      </c>
      <c t="s" s="4" r="D13">
        <v>313</v>
      </c>
    </row>
    <row spans="1:4" r="14">
      <c t="s" s="4" r="A14">
        <v>314</v>
      </c>
    </row>
    <row spans="1:4" r="15">
      <c t="s" s="3" r="A15">
        <v>307</v>
      </c>
    </row>
    <row spans="1:4" r="16">
      <c t="s" s="4" r="A16">
        <v>308</v>
      </c>
      <c t="n" s="10" r="D16">
        <v>23.3</v>
      </c>
    </row>
    <row spans="1:4" r="17">
      <c t="s" s="4" r="A17">
        <v>315</v>
      </c>
    </row>
    <row spans="1:4" r="18">
      <c t="s" s="3" r="A18">
        <v>307</v>
      </c>
    </row>
    <row spans="1:4" r="19">
      <c t="s" s="4" r="A19">
        <v>310</v>
      </c>
      <c t="s" s="4" r="D19">
        <v>316</v>
      </c>
    </row>
    <row spans="1:4" r="20">
      <c t="s" s="4" r="A20">
        <v>317</v>
      </c>
    </row>
    <row spans="1:4" r="21">
      <c t="s" s="3" r="A21">
        <v>307</v>
      </c>
    </row>
    <row spans="1:4" r="22">
      <c t="s" s="4" r="A22">
        <v>310</v>
      </c>
      <c t="s" s="4" r="D22">
        <v>313</v>
      </c>
    </row>
    <row spans="1:4" r="23">
      <c t="s" s="4" r="A23">
        <v>318</v>
      </c>
    </row>
    <row spans="1:4" r="24">
      <c t="s" s="3" r="A24">
        <v>307</v>
      </c>
    </row>
    <row spans="1:4" r="25">
      <c t="s" s="4" r="A25">
        <v>319</v>
      </c>
      <c t="n" s="10" r="D25">
        <v>0.8</v>
      </c>
    </row>
    <row spans="1:4" r="26">
      <c t="s" s="4" r="A26">
        <v>320</v>
      </c>
    </row>
    <row spans="1:4" r="27">
      <c t="s" s="3" r="A27">
        <v>307</v>
      </c>
    </row>
    <row spans="1:4" r="28">
      <c t="s" s="4" r="A28">
        <v>319</v>
      </c>
      <c t="n" s="11" r="D28">
        <v>0.3</v>
      </c>
    </row>
    <row spans="1:4" r="29">
      <c t="s" s="4" r="A29">
        <v>321</v>
      </c>
    </row>
    <row spans="1:4" r="30">
      <c t="s" s="3" r="A30">
        <v>307</v>
      </c>
    </row>
    <row spans="1:4" r="31">
      <c t="s" s="4" r="A31">
        <v>319</v>
      </c>
      <c t="n" s="7" r="D31">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s>
  <sheetData>
    <row spans="1:7" r="1">
      <c t="s" s="1" r="A1">
        <v>322</v>
      </c>
      <c t="s" s="2" r="B1">
        <v>323</v>
      </c>
      <c t="s" s="2" r="D1">
        <v>55</v>
      </c>
      <c t="s" s="2" r="F1">
        <v>1</v>
      </c>
    </row>
    <row spans="1:7" r="2">
      <c t="s" s="2" r="B2">
        <v>324</v>
      </c>
      <c t="s" s="2" r="C2">
        <v>325</v>
      </c>
      <c t="s" s="2" r="D2">
        <v>326</v>
      </c>
      <c t="s" s="2" r="E2">
        <v>327</v>
      </c>
      <c t="s" s="2" r="F2">
        <v>328</v>
      </c>
      <c t="s" s="2" r="G2">
        <v>327</v>
      </c>
    </row>
    <row spans="1:7" r="3">
      <c t="s" s="3" r="A3">
        <v>329</v>
      </c>
    </row>
    <row spans="1:7" r="4">
      <c t="s" s="4" r="A4">
        <v>330</v>
      </c>
      <c t="n" s="7" r="D4">
        <v>82163</v>
      </c>
      <c t="n" s="7" r="E4">
        <v>58271</v>
      </c>
      <c t="n" s="7" r="F4">
        <v>196322</v>
      </c>
      <c t="n" s="7" r="G4">
        <v>149371</v>
      </c>
    </row>
    <row spans="1:7" r="5">
      <c t="s" s="3" r="A5">
        <v>331</v>
      </c>
    </row>
    <row spans="1:7" r="6">
      <c t="s" s="4" r="A6">
        <v>332</v>
      </c>
      <c t="n" s="6" r="D6">
        <v>148799</v>
      </c>
      <c t="n" s="6" r="F6">
        <v>148799</v>
      </c>
    </row>
    <row spans="1:7" r="7">
      <c t="n" s="6" r="A7">
        <v>2017</v>
      </c>
      <c t="n" s="6" r="D7">
        <v>592256</v>
      </c>
      <c t="n" s="6" r="F7">
        <v>592256</v>
      </c>
    </row>
    <row spans="1:7" r="8">
      <c t="n" s="6" r="A8">
        <v>2018</v>
      </c>
      <c t="n" s="6" r="D8">
        <v>602461</v>
      </c>
      <c t="n" s="6" r="F8">
        <v>602461</v>
      </c>
    </row>
    <row spans="1:7" r="9">
      <c t="n" s="6" r="A9">
        <v>2019</v>
      </c>
      <c t="n" s="6" r="D9">
        <v>604541</v>
      </c>
      <c t="n" s="6" r="F9">
        <v>604541</v>
      </c>
    </row>
    <row spans="1:7" r="10">
      <c t="n" s="6" r="A10">
        <v>2020</v>
      </c>
      <c t="n" s="6" r="D10">
        <v>603371</v>
      </c>
      <c t="n" s="6" r="F10">
        <v>603371</v>
      </c>
    </row>
    <row spans="1:7" r="11">
      <c t="s" s="4" r="A11">
        <v>333</v>
      </c>
      <c t="n" s="6" r="D11">
        <v>530384</v>
      </c>
      <c t="n" s="6" r="F11">
        <v>530384</v>
      </c>
    </row>
    <row spans="1:7" r="12">
      <c t="s" s="4" r="A12">
        <v>334</v>
      </c>
      <c t="n" s="6" r="D12">
        <v>3081812</v>
      </c>
      <c t="n" s="6" r="F12">
        <v>3081812</v>
      </c>
    </row>
    <row spans="1:7" r="13">
      <c t="s" s="4" r="A13">
        <v>335</v>
      </c>
    </row>
    <row spans="1:7" r="14">
      <c t="s" s="3" r="A14">
        <v>336</v>
      </c>
    </row>
    <row spans="1:7" r="15">
      <c t="s" s="4" r="A15">
        <v>337</v>
      </c>
      <c t="n" s="7" r="B15">
        <v>1000000</v>
      </c>
      <c t="n" s="7" r="C15">
        <v>250000</v>
      </c>
    </row>
    <row spans="1:7" r="16">
      <c t="s" s="4" r="A16">
        <v>338</v>
      </c>
    </row>
    <row spans="1:7" r="17">
      <c t="s" s="3" r="A17">
        <v>336</v>
      </c>
    </row>
    <row spans="1:7" r="18">
      <c t="s" s="4" r="A18">
        <v>339</v>
      </c>
      <c t="n" s="7" r="D18">
        <v>14750000</v>
      </c>
      <c t="n" s="7" r="F18">
        <v>14750000</v>
      </c>
    </row>
    <row spans="1:7" r="19">
      <c t="s" s="4" r="A19">
        <v>340</v>
      </c>
    </row>
    <row spans="1:7" r="20">
      <c t="s" s="3" r="A20">
        <v>341</v>
      </c>
    </row>
    <row spans="1:7" r="21">
      <c t="s" s="4" r="A21">
        <v>342</v>
      </c>
      <c t="s" s="4" r="F21">
        <v>343</v>
      </c>
    </row>
    <row spans="1:7" r="22">
      <c t="s" s="4" r="A22">
        <v>344</v>
      </c>
    </row>
    <row spans="1:7" r="23">
      <c t="s" s="3" r="A23">
        <v>341</v>
      </c>
    </row>
    <row spans="1:7" r="24">
      <c t="s" s="4" r="A24">
        <v>342</v>
      </c>
      <c t="s" s="4" r="F24">
        <v>345</v>
      </c>
    </row>
    <row spans="1:7" r="25">
      <c t="s" s="4" r="A25">
        <v>346</v>
      </c>
    </row>
    <row spans="1:7" r="26">
      <c t="s" s="3" r="A26">
        <v>329</v>
      </c>
    </row>
    <row spans="1:7" r="27">
      <c t="s" s="4" r="A27">
        <v>347</v>
      </c>
      <c t="s" s="4" r="F27">
        <v>348</v>
      </c>
    </row>
    <row spans="1:7" r="28">
      <c t="s" s="4" r="A28">
        <v>349</v>
      </c>
      <c t="n" s="6" r="F28">
        <v>8000</v>
      </c>
    </row>
    <row spans="1:7" r="29">
      <c t="s" s="4" r="A29">
        <v>350</v>
      </c>
      <c t="n" s="7" r="F29">
        <v>67118</v>
      </c>
    </row>
    <row spans="1:7" r="30">
      <c t="s" s="4" r="A30">
        <v>351</v>
      </c>
    </row>
    <row spans="1:7" r="31">
      <c t="s" s="3" r="A31">
        <v>329</v>
      </c>
    </row>
    <row spans="1:7" r="32">
      <c t="s" s="4" r="A32">
        <v>347</v>
      </c>
      <c t="s" s="4" r="F32">
        <v>348</v>
      </c>
    </row>
    <row spans="1:7" r="33">
      <c t="s" s="4" r="A33">
        <v>349</v>
      </c>
      <c t="n" s="6" r="F33">
        <v>2041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9</v>
      </c>
      <c t="s" s="2" r="B1">
        <v>2</v>
      </c>
      <c t="s" s="2" r="C1">
        <v>28</v>
      </c>
    </row>
    <row spans="1:3" r="2">
      <c t="s" s="3" r="A2">
        <v>43</v>
      </c>
    </row>
    <row spans="1:3" r="3">
      <c t="s" s="4" r="A3">
        <v>50</v>
      </c>
      <c t="n" s="8" r="B3">
        <v>0.00033</v>
      </c>
      <c t="n" s="8" r="C3">
        <v>0.00033</v>
      </c>
    </row>
    <row spans="1:3" r="4">
      <c t="s" s="4" r="A4">
        <v>51</v>
      </c>
      <c t="n" s="6" r="B4">
        <v>75000000</v>
      </c>
      <c t="n" s="6" r="C4">
        <v>75000000</v>
      </c>
    </row>
    <row spans="1:3" r="5">
      <c t="s" s="4" r="A5">
        <v>52</v>
      </c>
      <c t="n" s="6" r="B5">
        <v>28915226</v>
      </c>
      <c t="n" s="6" r="C5">
        <v>28810845</v>
      </c>
    </row>
    <row spans="1:3" r="6">
      <c t="s" s="4" r="A6">
        <v>53</v>
      </c>
      <c t="n" s="6" r="B6">
        <v>28915226</v>
      </c>
      <c t="n" s="6" r="C6">
        <v>28810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5"/>
    <col customWidth="1" max="5" min="5" width="21"/>
    <col customWidth="1" max="6" min="6" width="21"/>
    <col customWidth="1" max="7" min="7" width="21"/>
  </cols>
  <sheetData>
    <row spans="1:7" r="1">
      <c t="s" s="1" r="A1">
        <v>352</v>
      </c>
      <c t="s" s="2" r="B1">
        <v>353</v>
      </c>
      <c t="s" s="2" r="C1">
        <v>354</v>
      </c>
      <c t="s" s="2" r="D1">
        <v>355</v>
      </c>
      <c t="s" s="2" r="E1">
        <v>326</v>
      </c>
      <c t="s" s="2" r="F1">
        <v>356</v>
      </c>
      <c t="s" s="2" r="G1">
        <v>357</v>
      </c>
    </row>
    <row spans="1:7" r="2">
      <c t="s" s="3" r="A2">
        <v>358</v>
      </c>
    </row>
    <row spans="1:7" r="3">
      <c t="n" s="13" r="A3">
        <v>2016</v>
      </c>
      <c t="n" s="7" r="E3">
        <v>0</v>
      </c>
    </row>
    <row spans="1:7" r="4">
      <c t="n" s="6" r="A4">
        <v>2017</v>
      </c>
      <c t="n" s="6" r="E4">
        <v>0</v>
      </c>
    </row>
    <row spans="1:7" r="5">
      <c t="n" s="6" r="A5">
        <v>2018</v>
      </c>
      <c t="n" s="6" r="E5">
        <v>5912000</v>
      </c>
    </row>
    <row spans="1:7" r="6">
      <c t="n" s="6" r="A6">
        <v>2019</v>
      </c>
      <c t="n" s="6" r="E6">
        <v>7716000</v>
      </c>
    </row>
    <row spans="1:7" r="7">
      <c t="n" s="6" r="A7">
        <v>2020</v>
      </c>
      <c t="n" s="6" r="E7">
        <v>1372000</v>
      </c>
    </row>
    <row spans="1:7" r="8">
      <c t="s" s="4" r="A8">
        <v>208</v>
      </c>
      <c t="n" s="7" r="E8">
        <v>15000000</v>
      </c>
    </row>
    <row spans="1:7" r="9">
      <c t="s" s="4" r="A9">
        <v>359</v>
      </c>
    </row>
    <row spans="1:7" r="10">
      <c t="s" s="3" r="A10">
        <v>360</v>
      </c>
    </row>
    <row spans="1:7" r="11">
      <c t="s" s="4" r="A11">
        <v>361</v>
      </c>
      <c t="n" s="7" r="D11">
        <v>10000000</v>
      </c>
    </row>
    <row spans="1:7" r="12">
      <c t="s" s="4" r="A12">
        <v>362</v>
      </c>
      <c t="n" s="6" r="D12">
        <v>3</v>
      </c>
    </row>
    <row spans="1:7" r="13">
      <c t="s" s="4" r="A13">
        <v>363</v>
      </c>
      <c t="s" s="4" r="C13">
        <v>364</v>
      </c>
      <c t="s" s="4" r="D13">
        <v>365</v>
      </c>
    </row>
    <row spans="1:7" r="14">
      <c t="s" s="4" r="A14">
        <v>366</v>
      </c>
      <c t="s" s="4" r="C14">
        <v>367</v>
      </c>
      <c t="s" s="4" r="D14">
        <v>367</v>
      </c>
    </row>
    <row spans="1:7" r="15">
      <c t="s" s="4" r="A15">
        <v>368</v>
      </c>
      <c t="s" s="4" r="E15">
        <v>369</v>
      </c>
    </row>
    <row spans="1:7" r="16">
      <c t="s" s="4" r="A16">
        <v>370</v>
      </c>
      <c t="n" s="7" r="D16">
        <v>90000</v>
      </c>
    </row>
    <row spans="1:7" r="17">
      <c t="s" s="4" r="A17">
        <v>371</v>
      </c>
      <c t="s" s="4" r="D17">
        <v>372</v>
      </c>
    </row>
    <row spans="1:7" r="18">
      <c t="s" s="4" r="A18">
        <v>373</v>
      </c>
    </row>
    <row spans="1:7" r="19">
      <c t="s" s="3" r="A19">
        <v>360</v>
      </c>
    </row>
    <row spans="1:7" r="20">
      <c t="s" s="4" r="A20">
        <v>374</v>
      </c>
      <c t="n" s="7" r="C20">
        <v>55000000</v>
      </c>
    </row>
    <row spans="1:7" r="21">
      <c t="s" s="4" r="A21">
        <v>375</v>
      </c>
    </row>
    <row spans="1:7" r="22">
      <c t="s" s="3" r="A22">
        <v>360</v>
      </c>
    </row>
    <row spans="1:7" r="23">
      <c t="s" s="4" r="A23">
        <v>376</v>
      </c>
      <c t="n" s="7" r="D23">
        <v>3000000</v>
      </c>
    </row>
    <row spans="1:7" r="24">
      <c t="s" s="4" r="A24">
        <v>377</v>
      </c>
      <c t="s" s="4" r="E24">
        <v>378</v>
      </c>
    </row>
    <row spans="1:7" r="25">
      <c t="s" s="4" r="A25">
        <v>379</v>
      </c>
    </row>
    <row spans="1:7" r="26">
      <c t="s" s="3" r="A26">
        <v>360</v>
      </c>
    </row>
    <row spans="1:7" r="27">
      <c t="s" s="4" r="A27">
        <v>376</v>
      </c>
      <c t="n" s="7" r="G27">
        <v>3000000</v>
      </c>
    </row>
    <row spans="1:7" r="28">
      <c t="s" s="4" r="A28">
        <v>377</v>
      </c>
      <c t="s" s="4" r="E28">
        <v>378</v>
      </c>
    </row>
    <row spans="1:7" r="29">
      <c t="s" s="4" r="A29">
        <v>380</v>
      </c>
    </row>
    <row spans="1:7" r="30">
      <c t="s" s="3" r="A30">
        <v>360</v>
      </c>
    </row>
    <row spans="1:7" r="31">
      <c t="s" s="4" r="A31">
        <v>377</v>
      </c>
      <c t="s" s="4" r="E31">
        <v>381</v>
      </c>
    </row>
    <row spans="1:7" r="32">
      <c t="s" s="4" r="A32">
        <v>382</v>
      </c>
      <c t="n" s="7" r="F32">
        <v>4000000</v>
      </c>
    </row>
    <row spans="1:7" r="33">
      <c t="s" s="4" r="A33">
        <v>383</v>
      </c>
    </row>
    <row spans="1:7" r="34">
      <c t="s" s="3" r="A34">
        <v>360</v>
      </c>
    </row>
    <row spans="1:7" r="35">
      <c t="s" s="4" r="A35">
        <v>361</v>
      </c>
      <c t="n" s="7" r="B35">
        <v>20000000</v>
      </c>
    </row>
    <row spans="1:7" r="36">
      <c t="s" s="4" r="A36">
        <v>377</v>
      </c>
      <c t="s" s="4" r="E36">
        <v>384</v>
      </c>
    </row>
    <row spans="1:7" r="37">
      <c t="s" s="4" r="A37">
        <v>363</v>
      </c>
      <c t="s" s="4" r="B37">
        <v>385</v>
      </c>
    </row>
    <row spans="1:7" r="38">
      <c t="s" s="4" r="A38">
        <v>366</v>
      </c>
      <c t="s" s="4" r="B38">
        <v>367</v>
      </c>
    </row>
    <row spans="1:7" r="39">
      <c t="s" s="4" r="A39">
        <v>368</v>
      </c>
      <c t="s" s="4" r="E39">
        <v>386</v>
      </c>
    </row>
    <row spans="1:7" r="40">
      <c t="s" s="4" r="A40">
        <v>387</v>
      </c>
      <c t="s" s="4" r="E40">
        <v>385</v>
      </c>
    </row>
    <row spans="1:7" r="41">
      <c t="s" s="4" r="A41">
        <v>370</v>
      </c>
      <c t="n" s="7" r="B41">
        <v>900000</v>
      </c>
    </row>
    <row spans="1:7" r="42">
      <c t="s" s="4" r="A42">
        <v>371</v>
      </c>
      <c t="s" s="4" r="B42">
        <v>388</v>
      </c>
    </row>
    <row spans="1:7" r="43">
      <c t="s" s="4" r="A43">
        <v>389</v>
      </c>
      <c t="s" s="4" r="E43">
        <v>345</v>
      </c>
    </row>
    <row spans="1:7" r="44">
      <c t="s" s="4" r="A44">
        <v>390</v>
      </c>
      <c t="s" s="4" r="D44">
        <v>391</v>
      </c>
    </row>
    <row spans="1:7" r="45">
      <c t="s" s="4" r="A45">
        <v>392</v>
      </c>
      <c t="s" s="4" r="D45">
        <v>393</v>
      </c>
    </row>
    <row spans="1:7" r="46">
      <c t="s" s="4" r="A46">
        <v>394</v>
      </c>
      <c t="s" s="4" r="D46">
        <v>395</v>
      </c>
    </row>
    <row spans="1:7" r="47">
      <c t="s" s="4" r="A47">
        <v>396</v>
      </c>
      <c t="s" s="4" r="B47">
        <v>397</v>
      </c>
    </row>
    <row spans="1:7" r="48">
      <c t="s" s="4" r="A48">
        <v>398</v>
      </c>
    </row>
    <row spans="1:7" r="49">
      <c t="s" s="3" r="A49">
        <v>360</v>
      </c>
    </row>
    <row spans="1:7" r="50">
      <c t="s" s="4" r="A50">
        <v>376</v>
      </c>
      <c t="n" s="7" r="B50">
        <v>15000000</v>
      </c>
    </row>
    <row spans="1:7" r="51">
      <c t="s" s="4" r="A51">
        <v>399</v>
      </c>
    </row>
    <row spans="1:7" r="52">
      <c t="s" s="3" r="A52">
        <v>360</v>
      </c>
    </row>
    <row spans="1:7" r="53">
      <c t="s" s="4" r="A53">
        <v>382</v>
      </c>
      <c t="n" s="7" r="B53">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B4">
        <v>6724503</v>
      </c>
      <c t="n" s="7" r="C4">
        <v>6507972</v>
      </c>
      <c t="n" s="7" r="D4">
        <v>18046572</v>
      </c>
      <c t="n" s="7" r="E4">
        <v>12574455</v>
      </c>
    </row>
    <row spans="1:5" r="5">
      <c t="s" s="4" r="A5">
        <v>59</v>
      </c>
      <c t="n" s="6" r="B5">
        <v>3552289</v>
      </c>
      <c t="n" s="6" r="C5">
        <v>1976888</v>
      </c>
      <c t="n" s="6" r="D5">
        <v>10526775</v>
      </c>
      <c t="n" s="6" r="E5">
        <v>5052983</v>
      </c>
    </row>
    <row spans="1:5" r="6">
      <c t="s" s="4" r="A6">
        <v>60</v>
      </c>
      <c t="n" s="6" r="B6">
        <v>10276792</v>
      </c>
      <c t="n" s="6" r="C6">
        <v>8484860</v>
      </c>
      <c t="n" s="6" r="D6">
        <v>28573347</v>
      </c>
      <c t="n" s="6" r="E6">
        <v>17627438</v>
      </c>
    </row>
    <row spans="1:5" r="7">
      <c t="s" s="4" r="A7">
        <v>61</v>
      </c>
      <c t="n" s="6" r="B7">
        <v>-10276792</v>
      </c>
      <c t="n" s="6" r="C7">
        <v>-8484860</v>
      </c>
      <c t="n" s="6" r="D7">
        <v>-28573347</v>
      </c>
      <c t="n" s="6" r="E7">
        <v>-17627438</v>
      </c>
    </row>
    <row spans="1:5" r="8">
      <c t="s" s="3" r="A8">
        <v>62</v>
      </c>
    </row>
    <row spans="1:5" r="9">
      <c t="s" s="4" r="A9">
        <v>63</v>
      </c>
      <c t="n" s="6" r="B9">
        <v>0</v>
      </c>
      <c t="n" s="6" r="C9">
        <v>-1433502</v>
      </c>
      <c t="n" s="6" r="D9">
        <v>0</v>
      </c>
      <c t="n" s="6" r="E9">
        <v>-1879823</v>
      </c>
    </row>
    <row spans="1:5" r="10">
      <c t="s" s="4" r="A10">
        <v>64</v>
      </c>
      <c t="n" s="6" r="B10">
        <v>-163463</v>
      </c>
      <c t="n" s="6" r="C10">
        <v>0</v>
      </c>
      <c t="n" s="6" r="D10">
        <v>-163463</v>
      </c>
      <c t="n" s="6" r="E10">
        <v>0</v>
      </c>
    </row>
    <row spans="1:5" r="11">
      <c t="s" s="4" r="A11">
        <v>65</v>
      </c>
      <c t="n" s="6" r="B11">
        <v>56082</v>
      </c>
      <c t="n" s="6" r="C11">
        <v>1333</v>
      </c>
      <c t="n" s="6" r="D11">
        <v>148272</v>
      </c>
      <c t="n" s="6" r="E11">
        <v>2810</v>
      </c>
    </row>
    <row spans="1:5" r="12">
      <c t="s" s="4" r="A12">
        <v>66</v>
      </c>
      <c t="n" s="6" r="B12">
        <v>-375089</v>
      </c>
      <c t="n" s="6" r="C12">
        <v>-213021</v>
      </c>
      <c t="n" s="6" r="D12">
        <v>-717263</v>
      </c>
      <c t="n" s="6" r="E12">
        <v>-615047</v>
      </c>
    </row>
    <row spans="1:5" r="13">
      <c t="s" s="4" r="A13">
        <v>67</v>
      </c>
      <c t="n" s="6" r="B13">
        <v>-10759262</v>
      </c>
      <c t="n" s="6" r="C13">
        <v>-10130050</v>
      </c>
      <c t="n" s="6" r="D13">
        <v>-29305801</v>
      </c>
      <c t="n" s="6" r="E13">
        <v>-20119498</v>
      </c>
    </row>
    <row spans="1:5" r="14">
      <c t="s" s="4" r="A14">
        <v>68</v>
      </c>
      <c t="n" s="6" r="B14">
        <v>-10759262</v>
      </c>
      <c t="n" s="6" r="C14">
        <v>-10130050</v>
      </c>
      <c t="n" s="6" r="D14">
        <v>-29305801</v>
      </c>
      <c t="n" s="6" r="E14">
        <v>-20119498</v>
      </c>
    </row>
    <row spans="1:5" r="15">
      <c t="s" s="4" r="A15">
        <v>69</v>
      </c>
      <c t="n" s="6" r="B15">
        <v>0</v>
      </c>
      <c t="n" s="6" r="C15">
        <v>-1827568</v>
      </c>
      <c t="n" s="6" r="D15">
        <v>0</v>
      </c>
      <c t="n" s="6" r="E15">
        <v>-4257083</v>
      </c>
    </row>
    <row spans="1:5" r="16">
      <c t="s" s="4" r="A16">
        <v>70</v>
      </c>
      <c t="n" s="7" r="B16">
        <v>-10759262</v>
      </c>
      <c t="n" s="7" r="C16">
        <v>-11957618</v>
      </c>
      <c t="n" s="7" r="D16">
        <v>-29305801</v>
      </c>
      <c t="n" s="7" r="E16">
        <v>-24376581</v>
      </c>
    </row>
    <row spans="1:5" r="17">
      <c t="s" s="4" r="A17">
        <v>71</v>
      </c>
      <c t="n" s="9" r="B17">
        <v>-0.37</v>
      </c>
      <c t="n" s="9" r="C17">
        <v>-7.08</v>
      </c>
      <c t="n" s="9" r="D17">
        <v>-1.02</v>
      </c>
      <c t="n" s="9" r="E17">
        <v>-14.44</v>
      </c>
    </row>
    <row spans="1:5" r="18">
      <c t="s" s="4" r="A18">
        <v>72</v>
      </c>
      <c t="n" s="6" r="B18">
        <v>28896941</v>
      </c>
      <c t="n" s="6" r="C18">
        <v>1688475</v>
      </c>
      <c t="n" s="6" r="D18">
        <v>28848842</v>
      </c>
      <c t="n" s="6" r="E18">
        <v>1688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3</v>
      </c>
      <c t="s" s="2" r="B1">
        <v>1</v>
      </c>
    </row>
    <row spans="1:3" r="2">
      <c t="s" s="2" r="B2">
        <v>2</v>
      </c>
      <c t="s" s="2" r="C2">
        <v>56</v>
      </c>
    </row>
    <row spans="1:3" r="3">
      <c t="s" s="3" r="A3">
        <v>74</v>
      </c>
    </row>
    <row spans="1:3" r="4">
      <c t="s" s="4" r="A4">
        <v>67</v>
      </c>
      <c t="n" s="7" r="B4">
        <v>-29305801</v>
      </c>
      <c t="n" s="7" r="C4">
        <v>-20119498</v>
      </c>
    </row>
    <row spans="1:3" r="5">
      <c t="s" s="3" r="A5">
        <v>75</v>
      </c>
    </row>
    <row spans="1:3" r="6">
      <c t="s" s="4" r="A6">
        <v>76</v>
      </c>
      <c t="n" s="6" r="B6">
        <v>4029326</v>
      </c>
      <c t="n" s="6" r="C6">
        <v>1566562</v>
      </c>
    </row>
    <row spans="1:3" r="7">
      <c t="s" s="4" r="A7">
        <v>63</v>
      </c>
      <c t="n" s="6" r="B7">
        <v>0</v>
      </c>
      <c t="n" s="6" r="C7">
        <v>1879823</v>
      </c>
    </row>
    <row spans="1:3" r="8">
      <c t="s" s="4" r="A8">
        <v>77</v>
      </c>
      <c t="n" s="6" r="B8">
        <v>60331</v>
      </c>
      <c t="n" s="6" r="C8">
        <v>38360</v>
      </c>
    </row>
    <row spans="1:3" r="9">
      <c t="s" s="4" r="A9">
        <v>78</v>
      </c>
      <c t="n" s="6" r="B9">
        <v>102789</v>
      </c>
      <c t="n" s="6" r="C9">
        <v>0</v>
      </c>
    </row>
    <row spans="1:3" r="10">
      <c t="s" s="4" r="A10">
        <v>79</v>
      </c>
      <c t="n" s="6" r="B10">
        <v>60206</v>
      </c>
      <c t="n" s="6" r="C10">
        <v>79400</v>
      </c>
    </row>
    <row spans="1:3" r="11">
      <c t="s" s="4" r="A11">
        <v>80</v>
      </c>
      <c t="n" s="6" r="B11">
        <v>63699</v>
      </c>
      <c t="n" s="6" r="C11">
        <v>0</v>
      </c>
    </row>
    <row spans="1:3" r="12">
      <c t="s" s="4" r="A12">
        <v>81</v>
      </c>
      <c t="n" s="6" r="B12">
        <v>82357</v>
      </c>
      <c t="n" s="6" r="C12">
        <v>28667</v>
      </c>
    </row>
    <row spans="1:3" r="13">
      <c t="s" s="3" r="A13">
        <v>82</v>
      </c>
    </row>
    <row spans="1:3" r="14">
      <c t="s" s="4" r="A14">
        <v>83</v>
      </c>
      <c t="n" s="6" r="B14">
        <v>633513</v>
      </c>
      <c t="n" s="6" r="C14">
        <v>78814</v>
      </c>
    </row>
    <row spans="1:3" r="15">
      <c t="s" s="4" r="A15">
        <v>37</v>
      </c>
      <c t="n" s="6" r="B15">
        <v>-399708</v>
      </c>
      <c t="n" s="6" r="C15">
        <v>-126415</v>
      </c>
    </row>
    <row spans="1:3" r="16">
      <c t="s" s="4" r="A16">
        <v>38</v>
      </c>
      <c t="n" s="6" r="B16">
        <v>-1469109</v>
      </c>
      <c t="n" s="6" r="C16">
        <v>1604432</v>
      </c>
    </row>
    <row spans="1:3" r="17">
      <c t="s" s="4" r="A17">
        <v>84</v>
      </c>
      <c t="n" s="6" r="B17">
        <v>-26142397</v>
      </c>
      <c t="n" s="6" r="C17">
        <v>-14969855</v>
      </c>
    </row>
    <row spans="1:3" r="18">
      <c t="s" s="3" r="A18">
        <v>85</v>
      </c>
    </row>
    <row spans="1:3" r="19">
      <c t="s" s="4" r="A19">
        <v>86</v>
      </c>
      <c t="n" s="6" r="B19">
        <v>-339410</v>
      </c>
      <c t="n" s="6" r="C19">
        <v>-799424</v>
      </c>
    </row>
    <row spans="1:3" r="20">
      <c t="s" s="4" r="A20">
        <v>87</v>
      </c>
      <c t="n" s="6" r="B20">
        <v>-339410</v>
      </c>
      <c t="n" s="6" r="C20">
        <v>-799424</v>
      </c>
    </row>
    <row spans="1:3" r="21">
      <c t="s" s="3" r="A21">
        <v>88</v>
      </c>
    </row>
    <row spans="1:3" r="22">
      <c t="s" s="4" r="A22">
        <v>89</v>
      </c>
      <c t="n" s="6" r="B22">
        <v>11022286</v>
      </c>
      <c t="n" s="6" r="C22">
        <v>3000000</v>
      </c>
    </row>
    <row spans="1:3" r="23">
      <c t="s" s="4" r="A23">
        <v>90</v>
      </c>
      <c t="n" s="6" r="B23">
        <v>293988</v>
      </c>
      <c t="n" s="6" r="C23">
        <v>0</v>
      </c>
    </row>
    <row spans="1:3" r="24">
      <c t="s" s="4" r="A24">
        <v>91</v>
      </c>
      <c t="n" s="6" r="B24">
        <v>13107</v>
      </c>
      <c t="n" s="6" r="C24">
        <v>0</v>
      </c>
    </row>
    <row spans="1:3" r="25">
      <c t="s" s="4" r="A25">
        <v>92</v>
      </c>
      <c t="n" s="6" r="B25">
        <v>-544773</v>
      </c>
      <c t="n" s="6" r="C25">
        <v>-474357</v>
      </c>
    </row>
    <row spans="1:3" r="26">
      <c t="s" s="4" r="A26">
        <v>93</v>
      </c>
      <c t="n" s="6" r="B26">
        <v>-219042</v>
      </c>
      <c t="n" s="6" r="C26">
        <v>0</v>
      </c>
    </row>
    <row spans="1:3" r="27">
      <c t="s" s="4" r="A27">
        <v>94</v>
      </c>
      <c t="n" s="6" r="B27">
        <v>-1488558</v>
      </c>
      <c t="n" s="6" r="C27">
        <v>0</v>
      </c>
    </row>
    <row spans="1:3" r="28">
      <c t="s" s="4" r="A28">
        <v>95</v>
      </c>
      <c t="n" s="6" r="B28">
        <v>0</v>
      </c>
      <c t="n" s="6" r="C28">
        <v>52394571</v>
      </c>
    </row>
    <row spans="1:3" r="29">
      <c t="s" s="4" r="A29">
        <v>96</v>
      </c>
      <c t="n" s="6" r="B29">
        <v>9077008</v>
      </c>
      <c t="n" s="6" r="C29">
        <v>54920214</v>
      </c>
    </row>
    <row spans="1:3" r="30">
      <c t="s" s="4" r="A30">
        <v>97</v>
      </c>
      <c t="n" s="6" r="B30">
        <v>-17404799</v>
      </c>
      <c t="n" s="6" r="C30">
        <v>39150935</v>
      </c>
    </row>
    <row spans="1:3" r="31">
      <c t="s" s="4" r="A31">
        <v>98</v>
      </c>
      <c t="n" s="6" r="B31">
        <v>130189421</v>
      </c>
      <c t="n" s="6" r="C31">
        <v>13728972</v>
      </c>
    </row>
    <row spans="1:3" r="32">
      <c t="s" s="4" r="A32">
        <v>99</v>
      </c>
      <c t="n" s="6" r="B32">
        <v>112784622</v>
      </c>
      <c t="n" s="6" r="C32">
        <v>52879907</v>
      </c>
    </row>
    <row spans="1:3" r="33">
      <c t="s" s="3" r="A33">
        <v>100</v>
      </c>
    </row>
    <row spans="1:3" r="34">
      <c t="s" s="4" r="A34">
        <v>101</v>
      </c>
      <c t="n" s="6" r="B34">
        <v>443464</v>
      </c>
      <c t="n" s="6" r="C34">
        <v>412717</v>
      </c>
    </row>
    <row spans="1:3" r="35">
      <c t="s" s="3" r="A35">
        <v>102</v>
      </c>
    </row>
    <row spans="1:3" r="36">
      <c t="s" s="4" r="A36">
        <v>103</v>
      </c>
      <c t="n" s="6" r="B36">
        <v>0</v>
      </c>
      <c t="n" s="6" r="C36">
        <v>552410</v>
      </c>
    </row>
    <row spans="1:3" r="37">
      <c t="s" s="4" r="A37">
        <v>104</v>
      </c>
      <c t="n" s="6" r="B37">
        <v>0</v>
      </c>
      <c t="n" s="6" r="C37">
        <v>175114</v>
      </c>
    </row>
    <row spans="1:3" r="38">
      <c t="s" s="4" r="A38">
        <v>105</v>
      </c>
      <c t="n" s="7" r="B38">
        <v>348591</v>
      </c>
      <c t="n" s="7" r="C38">
        <v>576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Unaudited) (Par</vt:lpstr>
      <vt:lpstr>Statements of Operations and Co</vt:lpstr>
      <vt:lpstr>Statements of Cash Flows (Unaud</vt:lpstr>
      <vt:lpstr>Nature of Operations</vt:lpstr>
      <vt:lpstr>Summary of Significant Accounti</vt:lpstr>
      <vt:lpstr>Fair Value of Financial Instrum</vt:lpstr>
      <vt:lpstr>Accrued Expenses</vt:lpstr>
      <vt:lpstr>Stock Options</vt:lpstr>
      <vt:lpstr>Income Taxes</vt:lpstr>
      <vt:lpstr>Commitments and Contingencies</vt:lpstr>
      <vt:lpstr>Debt</vt:lpstr>
      <vt:lpstr>Subsequent Events</vt:lpstr>
      <vt:lpstr>Summary of Significant Accoun15</vt:lpstr>
      <vt:lpstr>Summary of Significant Accoun16</vt:lpstr>
      <vt:lpstr>Fair Value of Financial Instr17</vt:lpstr>
      <vt:lpstr>Accrued Expenses (Tables)</vt:lpstr>
      <vt:lpstr>Stock Options (Tables)</vt:lpstr>
      <vt:lpstr>Commitments and Contingencies (</vt:lpstr>
      <vt:lpstr>Debt (Tables)</vt:lpstr>
      <vt:lpstr>Nature of Operations (Details)</vt:lpstr>
      <vt:lpstr>Summary of Significant Accoun23</vt:lpstr>
      <vt:lpstr>Fair Value of Financial Instr24</vt:lpstr>
      <vt:lpstr>Accrued Expenses (Details)</vt:lpstr>
      <vt:lpstr>Stock Options, Equity Compensat</vt:lpstr>
      <vt:lpstr>Stock Options, Stock Option Act</vt:lpstr>
      <vt:lpstr>Income Taxes (Details)</vt:lpstr>
      <vt:lpstr>Commitments and Contingencies29</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1:59Z</dcterms:created>
  <dcterms:modified xmlns:dcterms="http://purl.org/dc/terms/" xmlns:xsi="http://www.w3.org/2001/XMLSchema-instance" xsi:type="dcterms:W3CDTF">2016-11-01T16:11:59Z</dcterms:modified>
  <dc:title xmlns:dc="http://purl.org/dc/elements/1.1/">Untitled</dc:title>
  <dc:description xmlns:dc="http://purl.org/dc/elements/1.1/"/>
  <dc:subject xmlns:dc="http://purl.org/dc/elements/1.1/"/>
  <cp:keywords/>
  <cp:category/>
</cp:coreProperties>
</file>